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1. BASIS OF PRESENTATION" sheetId="8" state="visible" r:id="rId8"/>
    <sheet xmlns:r="http://schemas.openxmlformats.org/officeDocument/2006/relationships" name="2. NATURE OF ACTIVITIES AND SIG" sheetId="9" state="visible" r:id="rId9"/>
    <sheet xmlns:r="http://schemas.openxmlformats.org/officeDocument/2006/relationships" name="3. ACQUISITION" sheetId="10" state="visible" r:id="rId10"/>
    <sheet xmlns:r="http://schemas.openxmlformats.org/officeDocument/2006/relationships" name="4. ACCOUNTS RECEIVABLE" sheetId="11" state="visible" r:id="rId11"/>
    <sheet xmlns:r="http://schemas.openxmlformats.org/officeDocument/2006/relationships" name="5. INVENTORY" sheetId="12" state="visible" r:id="rId12"/>
    <sheet xmlns:r="http://schemas.openxmlformats.org/officeDocument/2006/relationships" name="6. PROPERTY AND EQUIPMENT" sheetId="13" state="visible" r:id="rId13"/>
    <sheet xmlns:r="http://schemas.openxmlformats.org/officeDocument/2006/relationships" name="7.RIGHT TO USE ASSETS AND LEASE" sheetId="14" state="visible" r:id="rId14"/>
    <sheet xmlns:r="http://schemas.openxmlformats.org/officeDocument/2006/relationships" name="8. INVESTMENTS" sheetId="15" state="visible" r:id="rId15"/>
    <sheet xmlns:r="http://schemas.openxmlformats.org/officeDocument/2006/relationships" name="9. INTANGIBLE ASSETS" sheetId="16" state="visible" r:id="rId16"/>
    <sheet xmlns:r="http://schemas.openxmlformats.org/officeDocument/2006/relationships" name="10. ACCOUNTS PAYABLE AND ACCRUE" sheetId="17" state="visible" r:id="rId17"/>
    <sheet xmlns:r="http://schemas.openxmlformats.org/officeDocument/2006/relationships" name="11. ACCRUED INTEREST" sheetId="18" state="visible" r:id="rId18"/>
    <sheet xmlns:r="http://schemas.openxmlformats.org/officeDocument/2006/relationships" name="12. REVOLVING CREDIT FACILITIES" sheetId="19" state="visible" r:id="rId19"/>
    <sheet xmlns:r="http://schemas.openxmlformats.org/officeDocument/2006/relationships" name="13. NOTES PAYABLE AND NOTES PAY" sheetId="20" state="visible" r:id="rId20"/>
    <sheet xmlns:r="http://schemas.openxmlformats.org/officeDocument/2006/relationships" name="14. LEASE LIABILITIES - FINANCI" sheetId="21" state="visible" r:id="rId21"/>
    <sheet xmlns:r="http://schemas.openxmlformats.org/officeDocument/2006/relationships" name="15. RELATED PARTY TRANSACTIONS" sheetId="22" state="visible" r:id="rId22"/>
    <sheet xmlns:r="http://schemas.openxmlformats.org/officeDocument/2006/relationships" name="16. COMMITMENTS AND CONTINGENT " sheetId="23" state="visible" r:id="rId23"/>
    <sheet xmlns:r="http://schemas.openxmlformats.org/officeDocument/2006/relationships" name="17. EQUITY" sheetId="24" state="visible" r:id="rId24"/>
    <sheet xmlns:r="http://schemas.openxmlformats.org/officeDocument/2006/relationships" name="18. SUBSEQUENT EVENTS" sheetId="25" state="visible" r:id="rId25"/>
    <sheet xmlns:r="http://schemas.openxmlformats.org/officeDocument/2006/relationships" name="Accounting Policies, by Policy " sheetId="26" state="visible" r:id="rId26"/>
    <sheet xmlns:r="http://schemas.openxmlformats.org/officeDocument/2006/relationships" name="2. NATURE OF ACTIVITIES AND S_2" sheetId="27" state="visible" r:id="rId27"/>
    <sheet xmlns:r="http://schemas.openxmlformats.org/officeDocument/2006/relationships" name="3. ACQUISITION (Tables)" sheetId="28" state="visible" r:id="rId28"/>
    <sheet xmlns:r="http://schemas.openxmlformats.org/officeDocument/2006/relationships" name="4. ACCOUNTS RECEIVABLE (Tables)" sheetId="29" state="visible" r:id="rId29"/>
    <sheet xmlns:r="http://schemas.openxmlformats.org/officeDocument/2006/relationships" name="5. INVENTORY (Tables)" sheetId="30" state="visible" r:id="rId30"/>
    <sheet xmlns:r="http://schemas.openxmlformats.org/officeDocument/2006/relationships" name="6. PROPERTY AND EQUIPMENT (Tabl" sheetId="31" state="visible" r:id="rId31"/>
    <sheet xmlns:r="http://schemas.openxmlformats.org/officeDocument/2006/relationships" name="7.RIGHT TO USE ASSETS AND LEA_2" sheetId="32" state="visible" r:id="rId32"/>
    <sheet xmlns:r="http://schemas.openxmlformats.org/officeDocument/2006/relationships" name="9. INTANGIBLE ASSETS (Tables)" sheetId="33" state="visible" r:id="rId33"/>
    <sheet xmlns:r="http://schemas.openxmlformats.org/officeDocument/2006/relationships" name="10. ACCOUNTS PAYABLE AND ACCR_2" sheetId="34" state="visible" r:id="rId34"/>
    <sheet xmlns:r="http://schemas.openxmlformats.org/officeDocument/2006/relationships" name="12. REVOLVING CREDIT FACILITI_2" sheetId="35" state="visible" r:id="rId35"/>
    <sheet xmlns:r="http://schemas.openxmlformats.org/officeDocument/2006/relationships" name="13. NOTES PAYABLE AND NOTES P_2" sheetId="36" state="visible" r:id="rId36"/>
    <sheet xmlns:r="http://schemas.openxmlformats.org/officeDocument/2006/relationships" name="14. LEASE LIABILITIES - FINAN_2" sheetId="37" state="visible" r:id="rId37"/>
    <sheet xmlns:r="http://schemas.openxmlformats.org/officeDocument/2006/relationships" name="17. EQUITY (Tables)" sheetId="38" state="visible" r:id="rId38"/>
    <sheet xmlns:r="http://schemas.openxmlformats.org/officeDocument/2006/relationships" name="2. NATURE OF ACTIVITIES AND S_3" sheetId="39" state="visible" r:id="rId39"/>
    <sheet xmlns:r="http://schemas.openxmlformats.org/officeDocument/2006/relationships" name="2.  NATURE OF ACTIVITIES AND SI" sheetId="40" state="visible" r:id="rId40"/>
    <sheet xmlns:r="http://schemas.openxmlformats.org/officeDocument/2006/relationships" name="2.  NATURE OF ACTIVITIES AND _2" sheetId="41" state="visible" r:id="rId41"/>
    <sheet xmlns:r="http://schemas.openxmlformats.org/officeDocument/2006/relationships" name="2.  NATURE OF ACTIVITIES AND _3" sheetId="42" state="visible" r:id="rId42"/>
    <sheet xmlns:r="http://schemas.openxmlformats.org/officeDocument/2006/relationships" name="3. ACQUISITION (Details)" sheetId="43" state="visible" r:id="rId43"/>
    <sheet xmlns:r="http://schemas.openxmlformats.org/officeDocument/2006/relationships" name="3.  ACQUISITION (Details) - Sch" sheetId="44" state="visible" r:id="rId44"/>
    <sheet xmlns:r="http://schemas.openxmlformats.org/officeDocument/2006/relationships" name="3.  ACQUISITION (Details) - Bus" sheetId="45" state="visible" r:id="rId45"/>
    <sheet xmlns:r="http://schemas.openxmlformats.org/officeDocument/2006/relationships" name="4. ACCOUNTS RECEIVABLE (Details" sheetId="46" state="visible" r:id="rId46"/>
    <sheet xmlns:r="http://schemas.openxmlformats.org/officeDocument/2006/relationships" name="5. INVENTORY (Details) - Schedu" sheetId="47" state="visible" r:id="rId47"/>
    <sheet xmlns:r="http://schemas.openxmlformats.org/officeDocument/2006/relationships" name="6. PROPERTY AND EQUIPMENT (Deta" sheetId="48" state="visible" r:id="rId48"/>
    <sheet xmlns:r="http://schemas.openxmlformats.org/officeDocument/2006/relationships" name="6. PROPERTY AND EQUIPMENT (De_2" sheetId="49" state="visible" r:id="rId49"/>
    <sheet xmlns:r="http://schemas.openxmlformats.org/officeDocument/2006/relationships" name="7.RIGHT TO USE ASSETS AND LEA_3" sheetId="50" state="visible" r:id="rId50"/>
    <sheet xmlns:r="http://schemas.openxmlformats.org/officeDocument/2006/relationships" name="7.RIGHT TO USE ASSETS AND LEA_4" sheetId="51" state="visible" r:id="rId51"/>
    <sheet xmlns:r="http://schemas.openxmlformats.org/officeDocument/2006/relationships" name="7.RIGHT TO USE ASSETS AND LEA_5" sheetId="52" state="visible" r:id="rId52"/>
    <sheet xmlns:r="http://schemas.openxmlformats.org/officeDocument/2006/relationships" name="7.RIGHT TO USE ASSETS AND LEA_6" sheetId="53" state="visible" r:id="rId53"/>
    <sheet xmlns:r="http://schemas.openxmlformats.org/officeDocument/2006/relationships" name="8. INVESTMENTS (Details)" sheetId="54" state="visible" r:id="rId54"/>
    <sheet xmlns:r="http://schemas.openxmlformats.org/officeDocument/2006/relationships" name="9. INTANGIBLE ASSETS (Details)" sheetId="55" state="visible" r:id="rId55"/>
    <sheet xmlns:r="http://schemas.openxmlformats.org/officeDocument/2006/relationships" name="9.  INTANGIBLE ASSETS (Details)" sheetId="56" state="visible" r:id="rId56"/>
    <sheet xmlns:r="http://schemas.openxmlformats.org/officeDocument/2006/relationships" name="10. ACCOUNTS PAYABLE AND ACCR_3" sheetId="57" state="visible" r:id="rId57"/>
    <sheet xmlns:r="http://schemas.openxmlformats.org/officeDocument/2006/relationships" name="11. ACCRUED INTEREST (Details)" sheetId="58" state="visible" r:id="rId58"/>
    <sheet xmlns:r="http://schemas.openxmlformats.org/officeDocument/2006/relationships" name="12. REVOLVING CREDIT FACILITI_3" sheetId="59" state="visible" r:id="rId59"/>
    <sheet xmlns:r="http://schemas.openxmlformats.org/officeDocument/2006/relationships" name="12. REVOLVING CREDIT FACILITI_4" sheetId="60" state="visible" r:id="rId60"/>
    <sheet xmlns:r="http://schemas.openxmlformats.org/officeDocument/2006/relationships" name="13. NOTES PAYABLE AND NOTES P_3" sheetId="61" state="visible" r:id="rId61"/>
    <sheet xmlns:r="http://schemas.openxmlformats.org/officeDocument/2006/relationships" name="13. NOTES PAYABLE AND NOTES P_4" sheetId="62" state="visible" r:id="rId62"/>
    <sheet xmlns:r="http://schemas.openxmlformats.org/officeDocument/2006/relationships" name="13. NOTES PAYABLE AND NOTES P_5" sheetId="63" state="visible" r:id="rId63"/>
    <sheet xmlns:r="http://schemas.openxmlformats.org/officeDocument/2006/relationships" name="14. LEASE LIABILITIES - FINAN_3" sheetId="64" state="visible" r:id="rId64"/>
    <sheet xmlns:r="http://schemas.openxmlformats.org/officeDocument/2006/relationships" name="14. LEASE LIABILITIES - FINAN_4" sheetId="65" state="visible" r:id="rId65"/>
    <sheet xmlns:r="http://schemas.openxmlformats.org/officeDocument/2006/relationships" name="14. LEASE LIABILITIES - FINAN_5" sheetId="66" state="visible" r:id="rId66"/>
    <sheet xmlns:r="http://schemas.openxmlformats.org/officeDocument/2006/relationships" name="15. RELATED PARTY TRANSACTIONS " sheetId="67" state="visible" r:id="rId67"/>
    <sheet xmlns:r="http://schemas.openxmlformats.org/officeDocument/2006/relationships" name="16. COMMITMENTS AND CONTINGEN_2" sheetId="68" state="visible" r:id="rId68"/>
    <sheet xmlns:r="http://schemas.openxmlformats.org/officeDocument/2006/relationships" name="17. EQUITY (Details)" sheetId="69" state="visible" r:id="rId69"/>
    <sheet xmlns:r="http://schemas.openxmlformats.org/officeDocument/2006/relationships" name="17. EQUITY  (Details) - Schedul" sheetId="70" state="visible" r:id="rId70"/>
    <sheet xmlns:r="http://schemas.openxmlformats.org/officeDocument/2006/relationships" name="17. EQUITY  (Details) - Sched_2" sheetId="71" state="visible" r:id="rId71"/>
    <sheet xmlns:r="http://schemas.openxmlformats.org/officeDocument/2006/relationships" name="17. EQUITY  (Details) - Fair Va" sheetId="72" state="visible" r:id="rId72"/>
    <sheet xmlns:r="http://schemas.openxmlformats.org/officeDocument/2006/relationships" name="18. SUBSEQUENT EVENTS (Details)" sheetId="73" state="visible" r:id="rId73"/>
  </sheets>
  <definedNames/>
  <calcPr calcId="124519" fullCalcOnLoad="1"/>
</workbook>
</file>

<file path=xl/sharedStrings.xml><?xml version="1.0" encoding="utf-8"?>
<sst xmlns="http://schemas.openxmlformats.org/spreadsheetml/2006/main" uniqueCount="753">
  <si>
    <t>Document And Entity Information - shares</t>
  </si>
  <si>
    <t>6 Months Ended</t>
  </si>
  <si>
    <t>Jun. 30, 2019</t>
  </si>
  <si>
    <t>Aug. 09, 2019</t>
  </si>
  <si>
    <t>Document Information Line Items</t>
  </si>
  <si>
    <t>Entity Registrant Name</t>
  </si>
  <si>
    <t>Innovative Food Holdings Inc</t>
  </si>
  <si>
    <t>Document Type</t>
  </si>
  <si>
    <t>10-Q</t>
  </si>
  <si>
    <t>Current Fiscal Year End Date</t>
  </si>
  <si>
    <t>--12-31</t>
  </si>
  <si>
    <t>Entity Common Stock, Shares Outstanding</t>
  </si>
  <si>
    <t>Amendment Flag</t>
  </si>
  <si>
    <t>false</t>
  </si>
  <si>
    <t>Entity Central Index Key</t>
  </si>
  <si>
    <t>0000312257</t>
  </si>
  <si>
    <t>Entity Current Reporting Status</t>
  </si>
  <si>
    <t>Yes</t>
  </si>
  <si>
    <t>Entity Filer Category</t>
  </si>
  <si>
    <t>Non-accelerated Filer</t>
  </si>
  <si>
    <t>Document Period End Date</t>
  </si>
  <si>
    <t>Jun. 30,
		2019</t>
  </si>
  <si>
    <t>Document Fiscal Year Focus</t>
  </si>
  <si>
    <t>2019</t>
  </si>
  <si>
    <t>Document Fiscal Period Focus</t>
  </si>
  <si>
    <t>Q2</t>
  </si>
  <si>
    <t>Entity Small Business</t>
  </si>
  <si>
    <t>true</t>
  </si>
  <si>
    <t>Entity Emerging Growth Company</t>
  </si>
  <si>
    <t>Entity Shell Company</t>
  </si>
  <si>
    <t>Entity Ex Transition Period</t>
  </si>
  <si>
    <t>Entity Interactive Data Current</t>
  </si>
  <si>
    <t>Condensed Consolidated Balance Sheets - USD ($)</t>
  </si>
  <si>
    <t>Dec. 31, 2018</t>
  </si>
  <si>
    <t>Current assets</t>
  </si>
  <si>
    <t>Cash and cash equivalents</t>
  </si>
  <si>
    <t>Accounts receivable, net</t>
  </si>
  <si>
    <t>Inventory</t>
  </si>
  <si>
    <t>Other current assets</t>
  </si>
  <si>
    <t>Total current assets</t>
  </si>
  <si>
    <t>Property and equipment, net</t>
  </si>
  <si>
    <t>Investments</t>
  </si>
  <si>
    <t>Right of use assets, operating leases, net</t>
  </si>
  <si>
    <t>Right of use assets, finance leases, net</t>
  </si>
  <si>
    <t>Other amortizable intangible assets, net</t>
  </si>
  <si>
    <t>Goodwill and other unamortizable intangible assets</t>
  </si>
  <si>
    <t>Total assets</t>
  </si>
  <si>
    <t>Current liabilities</t>
  </si>
  <si>
    <t>Accounts payable and accrued liabilities</t>
  </si>
  <si>
    <t>Accrued interest</t>
  </si>
  <si>
    <t>Deferred revenue</t>
  </si>
  <si>
    <t>Notes payable - current portion</t>
  </si>
  <si>
    <t>Lease liability - operating leases, current</t>
  </si>
  <si>
    <t>Lease liability - finance leases, current</t>
  </si>
  <si>
    <t>Contingent liability - current portion</t>
  </si>
  <si>
    <t>Total current liabilities</t>
  </si>
  <si>
    <t>Lease liability - operating leases, non-current</t>
  </si>
  <si>
    <t>Lease liability - finance leases, non-current</t>
  </si>
  <si>
    <t>Contingent liability - long-term</t>
  </si>
  <si>
    <t>Note payable - long term portion</t>
  </si>
  <si>
    <t>Total liabilities</t>
  </si>
  <si>
    <t>Commitment and contingencies (see note 16)</t>
  </si>
  <si>
    <t xml:space="preserve"> </t>
  </si>
  <si>
    <t>Stockholders' equity</t>
  </si>
  <si>
    <t>Common stock: $0.0001 par value; 500,000,000 shares authorized; 36,427,354 and 36,296,218 shares issued, and 33,839,774 and 33,708,638 shares outstanding at June 30, 2019 and December 31, 2018, respectively</t>
  </si>
  <si>
    <t>Additional paid-in capital</t>
  </si>
  <si>
    <t>Treasury stock: 2,373,171 shares outstanding at June 30, 2019 and December 31, 2018</t>
  </si>
  <si>
    <t>Accumulated deficit</t>
  </si>
  <si>
    <t>Total stockholders' equity</t>
  </si>
  <si>
    <t>Total liabilities and stockholders' equity</t>
  </si>
  <si>
    <t>Condensed Consolidated Balance Sheets (Parentheticals) - $ / shares</t>
  </si>
  <si>
    <t>Common stock, par value (in Dollars per share)</t>
  </si>
  <si>
    <t>Common stock, shares authorized</t>
  </si>
  <si>
    <t>Common stock, shares outstanding</t>
  </si>
  <si>
    <t>Common stock, shares issued</t>
  </si>
  <si>
    <t>Treasury stock, shares</t>
  </si>
  <si>
    <t>Condensed Consolidated Statements of Operations - USD ($)</t>
  </si>
  <si>
    <t>3 Months Ended</t>
  </si>
  <si>
    <t>Jun. 30, 2018</t>
  </si>
  <si>
    <t>Revenue</t>
  </si>
  <si>
    <t>Cost of goods sold</t>
  </si>
  <si>
    <t>Gross margin</t>
  </si>
  <si>
    <t>Selling, general and administrative expenses</t>
  </si>
  <si>
    <t>Total operating expenses</t>
  </si>
  <si>
    <t>Operating income</t>
  </si>
  <si>
    <t>Other (income) expense:</t>
  </si>
  <si>
    <t>Gain on settlement of contingent liability</t>
  </si>
  <si>
    <t>Interest expense, net</t>
  </si>
  <si>
    <t>Total other expense</t>
  </si>
  <si>
    <t>Net income before taxes</t>
  </si>
  <si>
    <t>Income tax expense</t>
  </si>
  <si>
    <t>Net income</t>
  </si>
  <si>
    <t>Net income per share - basic (in Dollars per share)</t>
  </si>
  <si>
    <t>Net income per share - diluted (in Dollars per share)</t>
  </si>
  <si>
    <t>Weighted average shares outstanding - basic (in Shares)</t>
  </si>
  <si>
    <t>Weighted average shares outstanding - diluted (in Shares)</t>
  </si>
  <si>
    <t>Condensed Consolidated Statements of Cash Flows - USD ($)</t>
  </si>
  <si>
    <t>12 Months Ended</t>
  </si>
  <si>
    <t>Cash flows from operating activities:</t>
  </si>
  <si>
    <t>Adjustments to reconcile net income to net cash (used in) provided by operating activities:</t>
  </si>
  <si>
    <t>Depreciation and amortization</t>
  </si>
  <si>
    <t>Amortization of right-of-use asset</t>
  </si>
  <si>
    <t>Stock based compensation</t>
  </si>
  <si>
    <t>Provision for (recovery of) doubtful accounts</t>
  </si>
  <si>
    <t>Changes in assets and liabilities:</t>
  </si>
  <si>
    <t>Accounts receivable</t>
  </si>
  <si>
    <t>Inventory and other current assets, net</t>
  </si>
  <si>
    <t>Contingent liabilities</t>
  </si>
  <si>
    <t>Operating lease liability</t>
  </si>
  <si>
    <t>Net cash (used in) provided by operating activities</t>
  </si>
  <si>
    <t>Cash flows from investing activities:</t>
  </si>
  <si>
    <t>Cash related to the igourmet asset acquisition</t>
  </si>
  <si>
    <t>Cash paid for website development</t>
  </si>
  <si>
    <t>Acquisition of property and equipment</t>
  </si>
  <si>
    <t>Investment in food related company</t>
  </si>
  <si>
    <t>Net cash used in investing activities</t>
  </si>
  <si>
    <t>Purchase of stock options from officers, directors, and employees</t>
  </si>
  <si>
    <t>Cash received from exercise of warrants</t>
  </si>
  <si>
    <t>Cash paid in settlement of contingent liability - Oasis acquisition</t>
  </si>
  <si>
    <t>Borrowings on term loan</t>
  </si>
  <si>
    <t>Purchase of treasury stock</t>
  </si>
  <si>
    <t>Principal payments on debt</t>
  </si>
  <si>
    <t>Principal payments capital leases</t>
  </si>
  <si>
    <t>Net cash (used in) provided by financing activities</t>
  </si>
  <si>
    <t>Decrease in cash and cash equivalents</t>
  </si>
  <si>
    <t>Cash and cash equivalents at beginning of period</t>
  </si>
  <si>
    <t>Cash and cash equivalents at end of period</t>
  </si>
  <si>
    <t>Cash paid during the period for:</t>
  </si>
  <si>
    <t>Interest</t>
  </si>
  <si>
    <t>Taxes</t>
  </si>
  <si>
    <t>Issuance of 131,136 shares of common stock previously accrued</t>
  </si>
  <si>
    <t>Right to use assets and liabilities - operating, upon adoption of ASU 2016-02</t>
  </si>
  <si>
    <t>Return of equipment and reduction in amount due under equipment financing loan</t>
  </si>
  <si>
    <t>Increase in right of use assets and liabilities</t>
  </si>
  <si>
    <t>Condensed Consolidated Statements of Cash Flows (Parentheticals)</t>
  </si>
  <si>
    <t>Jun. 30, 2019shares</t>
  </si>
  <si>
    <t>Issuance of shares of common stock</t>
  </si>
  <si>
    <t>Consolidated Statements of Stockholders' Equity - USD ($)</t>
  </si>
  <si>
    <t>Common Stock [Member]</t>
  </si>
  <si>
    <t>Additional Paid-in Capital [Member]Share-based Payment Arrangement, Option [Member]</t>
  </si>
  <si>
    <t>Additional Paid-in Capital [Member]</t>
  </si>
  <si>
    <t>Treasury Stock [Member]</t>
  </si>
  <si>
    <t>Retained Earnings [Member]</t>
  </si>
  <si>
    <t>Share-based Payment Arrangement, Option [Member]</t>
  </si>
  <si>
    <t>Total</t>
  </si>
  <si>
    <t>Balance at Dec. 31, 2017</t>
  </si>
  <si>
    <t>Balance (in Shares) at Dec. 31, 2017</t>
  </si>
  <si>
    <t>Common stock issued for the exercise of options</t>
  </si>
  <si>
    <t>Common stock issued for the exercise of options (in Shares)</t>
  </si>
  <si>
    <t>Purchase of stock options from employees, officers, and directors</t>
  </si>
  <si>
    <t>Purchase of stock options from employees, officers, and directors (in Shares)</t>
  </si>
  <si>
    <t>Purchase of treasury stock from employee</t>
  </si>
  <si>
    <t>Purchase of treasury stock from employee (in Shares)</t>
  </si>
  <si>
    <t>Fair value of vested stock and stock options issued to management</t>
  </si>
  <si>
    <t>Cost of treasury stock acquired during the period</t>
  </si>
  <si>
    <t>Cost of treasury stock acquired during the period (in Shares)</t>
  </si>
  <si>
    <t>Income (Loss)</t>
  </si>
  <si>
    <t>Balance at Jun. 30, 2018</t>
  </si>
  <si>
    <t>Balance (in Shares) at Jun. 30, 2018</t>
  </si>
  <si>
    <t>Balance at Dec. 31, 2018</t>
  </si>
  <si>
    <t>Balance (in Shares) at Dec. 31, 2018</t>
  </si>
  <si>
    <t>Balance at Mar. 31, 2018</t>
  </si>
  <si>
    <t>Balance (in Shares) at Mar. 31, 2018</t>
  </si>
  <si>
    <t>Issuance of shares to employees, previously accrued</t>
  </si>
  <si>
    <t>Issuance of shares to employees, previously accrued (in Shares)</t>
  </si>
  <si>
    <t>Balance at Jun. 30, 2019</t>
  </si>
  <si>
    <t>Balance (in Shares) at Jun. 30, 2019</t>
  </si>
  <si>
    <t>Balance at Mar. 31, 2019</t>
  </si>
  <si>
    <t>Balance (in Shares) at Mar. 31, 2019</t>
  </si>
  <si>
    <t>1. BASIS OF PRESENTATION</t>
  </si>
  <si>
    <t>Disclosure Text Block [Abstract]</t>
  </si>
  <si>
    <t>Organization, Consolidation and Presentation of Financial Statements Disclosure [Text Block]</t>
  </si>
  <si>
    <t>1. BASIS OF PRESENTATION Basis of Presentation The accompanying unaudited interim condensed consolidated financial statements of Innovative Food Holdings, Inc., and its wholly owned subsidiaries, some of which are non-operating, Artisan (“Artisan”), Food Innovations (“FII”), Food New Media Group, Inc. (“FNM”), Organic Food Brokers (“OFB”), Gourmet Food Service Group, Inc. (“GFG”), Gourmet Foodservice Warehouse, Inc. (“GFW”), Gourmeting, Inc. (“Gourmeting”), The Haley Group, Inc. (“Haley”), Oasis Sales Corp. (“Oasis”), 4 The Gourmet, Inc. (d/b/a For The Gourmet, Inc.), (“Gourmet”); Innovative Gourmet, LLC (“Innovative Gourmet”); Food Funding, LLC (“Food Funding”), M Innovations, LLC (“M Innovations”) and collectively with IVFH and its other subsidiaries, the “Company” or “IVFH”) have been prepared pursuant to the rules and regulations of the Securities and Exchange Commission. All material intercompany transactions have been eliminated upon consolidation of these entities. The accompanying unaudited interim condensed consolidated financial statements have been prepared by the Company, in accordance with generally accepted accounting principles pursuant to Regulation S-X of the Securities and Exchange Commission and with the instructions to Form 10-Q. Certain information and footnote disclosures normally included in audited consolidated financial statements prepared in accordance with generally accepted accounting principles have been condensed or omitted. Accordingly, these interim financial statements should be read in conjunction with the Company’s audited financial statements and related notes as contained in Form 10-K for the year ended December 31, 2018. In the opinion of management, the interim unaudited condensed consolidated financial statements reflect all adjustments, including normal recurring adjustments, necessary for fair presentation of the interim periods presented. The results of the operations for the three and six months ended June 30, 2019 are not necessarily indicative of the results of operations to be expected for the full year.</t>
  </si>
  <si>
    <t>2. NATURE OF ACTIVITIES AND SIGNIFICANT ACCOUNTING POLICIES</t>
  </si>
  <si>
    <t>Accounting Policies [Abstract]</t>
  </si>
  <si>
    <t>Significant Accounting Policies [Text Block]</t>
  </si>
  <si>
    <t>2. NATURE OF ACTIVITIES AND SIGNIFICANT ACCOUNTING POLICIES Business Activity Our business is currently conducted by our wholly-owned subsidiaries, Artisan, FII, Food New Media Group, Inc. (“FNM”), OFB, Gourmet Foodservice Group, Inc. (“GFG”), Gourmet Foodservice Warehouse, Inc. (“GFW”), Gourmeting Inc. (“Gourmeting”), The Haley Group, Inc. (“Haley”), Oasis, 4 The Gourmet, Inc. (d/b/a For The Gourmet, Inc.), (“Gourmet”), Innovative Gourmet (sometimes referred to herein as “Igourmet.com” or “Igourmet”), M Innovations, (sometimes referred to herein as “Mouth” or ” Mouth.com”) and Food Funding (collectively, IVFH and its subsidiaries, the “Company” or “IVFH”). Overall, our business activities are focused around the creation and growth of a platform which provides distribution or the enabling of distribution of high quality, unique specialty food and food related products ranging from specialty foodservice products to Consumer-Packaged Goods (“CPG”) products through a variety of sales channels ranging from national partnership based and regionally based foodservice related sales channels to e-commerce sales channels offering products both direct to consumers (“D2C”) and direct to business (“B2B”).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FII, though its relationship with the producers, growers, and makers of thousands of unique specialty foodservice products and through its relationship with US Foods, Inc. (“U.S. Foods” or “USF”), has been in the business of providing premium restaurants, within 24 – 72 hours, with the freshest origin-specific perishable, and healthcare products shipped directly from our network of vendors and from our warehouses. Our customers include restaurants, hotels, country clubs, national chain accounts, casinos, hospitals and catering houses. Gourmet has been in the business of providing specialty food via e-commerce through its own website at www.forthegourmet.com and through other ecommerce channels, with unique specialty gourmet food products shipped directly from our network of vendors and from our warehouses within 24 – 72 hours. GFG is focused on expanding the Company’s program offerings to additional customers. Artisan is a supplier of over 1,500 unique specialty foodservice products to over 500 customers such as chefs, restaurants, etc. in the Greater Chicago area and serves as a national fulfillment center for certain of the Company’s other subsidiaries. Haley is a dedicated foodservice consulting and advisory firm that works closely with companies to access private label and manufacturers’ private label food service opportunities with the intent of helping them launch and commercialize new products in the broadline foodservice industry and assists in the enabling of the distribution of products via national broadline food distributors. OFB and Oasis function as outsourced national sales and brand management teams for emerging organic and specialty food CPG companies of a variety of sizes and business stages, and provides emerging and unique CPG specialty food brands with distribution and shelf placement access in all of the major metro markets in the food retail industry. Igourmet has been in the business of providing DTC specialty food via e-commerce through its own website at www.igourmet.com and through other channels such as www.amazon.com, www.jet.com, and www.walmart.com. In addition, Igourmet.com offers a line of B2B specialty foodservice items. Products are primarily shipped directly from Igourmet.com’s 67,000 square feet warehouse in Pennsylvania via Igourmet.com owned trucks and via third party carrier directly to thousands of customers nationwide. Mouth.com (www.mouth.com) is an online retailer of specialty foods, monthly subscription boxes and curated gift boxes to thousands of consumers and corporate customers across the United States. Mouth sources high quality specialty foods crafted in the US by independent and small batch makers, and expertly curates them into standout food gifts for both consumers and corporate customers. Mouth also has launched a private label brand, including several award-winning products. Use of Estimates The preparation of these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operating right of use assets and liabilities, and equity based instruments. Actual results may differ from these estimates under different assumptions or conditions. We believe our estimates have not been materially inaccurate in past years, and our assumptions are not likely to change in the foreseeable future. Principles of Consolidation The accompanying consolidated financial statements include the accounts of Innovative Food Holdings, Inc., and its wholly owned operating subsidiaries, Artisan, FII, FNM, OFB, GFG, Gourmet Foodservice Warehouse, Inc., Gourmeting, Haley, Oasis, Innovative Gourmet, Food Funding, M Innovations and Gourmet. All material intercompany transactions have been eliminated upon consolidation of these entities. 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June 30, 2019 and December 31, 2018, trade receivables from the Company’s largest customer amounted to 40% and 44%, respectively, of total trade receivables. Reclassifications Certain reclassifications have been made to conform prior period data to the current presentation. Leases The Company determines if an arrangement is a lease at inception. Operating lease right-of-use assets (“ROU assets”) and short-term and long-term lease liabilities are included on the face of the condensed consolidated balance sheet. Finance lease ROU assets are presented within other assets, and finance lease liabilities are presented within accrued liabiliti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Adoption of ASC 606 had no material effect on the Company’s financial statements. Deferred Revenue Certain customer arrangements in the Company's business such as gift cards and “Of the Month Club” purchases result in deferred revenues when cash payments are received in advance of performance. Gift cards are issued by the Company do not have expiration dates. The Company records a liability for unredeemed gift cards and advance payments for monthly club memberships, as cash is received, and the liability is reduced when the card is redeemed or product delivered. The following table represents the changes in deferred revenue as reported on the Company’s consolidated balance sheets:
Balance as of December 31, 2018 $ 559,315
Cash payments received 93,580
Net sales recognized (375,500
)
Balance as of March 31, 2019 $ 277,395
Cash payments received 225,064
Net sales recognized (221,531
)
Balance as of June 30, 2019 $ 280,928 Disaggregation of Revenue The following table represents a disaggregation of revenue by from sales for the three and six months ended June 30, 2019 and 2018:
Three Months Ended
June 30,
2019
2018
Specialty food service $ 11,670,386 $ 10,012,631
Ecommerce 1,784,328 1,384,362
National Brand Management 470,737 592,010
Total $ 13,925,451 $ 11,989,003
Six Months Ended
June 30,
2019
2018
Specialty food service $ 21,967,994 $ 19,258,107
Ecommerce 3,879,993 2,435,106
National Brand Management 936,679 1,212,333
Total $ 26,784,666 $ 22,905,547 Cost of goods sold We have included in cost of goods sold all costs which are directly related to the generation of revenue. These costs include primarily the cost of food and raw materials, packing and handling, shipping, and delivery costs. Basic and Diluted Earning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June 30 , 2019: Convertible notes and interest At June 30, 2019 there were no convertible notes outstanding. Warrants At June 30, 2019 there are no warrants outstanding. Stock Options The following table summarizes the options outstanding and the related prices for the options to purchase shares of the Company’s common stock issued by the Company at June 30, 2019:
Weighted
Average
Remaining
Exercise
Number
Contractual
Price
of Options
Life (years)
$ 0.62 360,000 4.51
$ 0.75 50,000 2.51
$ 0.85 540,000 4.51
$ 0.95 50,000 2.51
$ 1.10 75,000 1.87
$ 1.20 900,000 4.51
$ 1.38 100,000 0.42
$ 1.50 125,000 2.51
$ 1.90 100,000 0.17
$ 2.00 125,000 2.51
$ 2.50 125,000 2.51
$ 3.00 125,000 2.51
2,675,000 3.67 Restricted Stock Awards At June 30, 2019 there are an additional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based compensation During the six months ended 2019, the Company incurred obligations to issue the following shares of common stock pursuant to employment agreements: an aggregate total of 145,450 shares of common stock to its Chief Executive Officer and to its Director of Strategic Acquisitions; an aggregate total 48,516 shares to board members; and 27,994 shares to an employee. Dilutive shares at June 30, 2018: There were no convertible notes or warrants outstanding on June 30, 2018. Stock Options The following table summarizes the options outstanding and the related prices for the options to purchase shares of the Company’s common stock issued by the Company:
Weighted
Average
Remaining
Exercise
Number
Contractual
Price
of Options
Life (years)
$ 1.10 75,000 2.87
$ 1.31 150,000 0.51
$ 1.38 100,000 1.42
$ 1.43 50,000 0.50
$ 1.46 100,000 0.01
$ 1.90 175,000 0.98
650,000 0.97 Significant Recent Accounting Pronounc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We are evaluating what impact, if any, the adoption of this guidance will have on our financial condition, results of operations, cash flows or financial disclosures. In February 2016, the FASB issued ASU 2016-02, Leases (Topic 842), to increase transparency and comparability among organizations by recognizing a right-of-use asset and a lease liability on the balance sheet for all leases with terms longer than 12 months and disclosing key information about leasing transactions. Leases are classified as either operating or financing, with such classification affecting the pattern of expense recognition in the income statement. In July 2018, the FASB issued ASU 2018-11, Leases (Topic 842) - Targeted Improvements, which provided an optional transition method to apply the new lease requirements through a cumulative-effect adjustment in the period of adoption. We adopted ASU 2016-02 in the first quarter of 2019 using the optional transition method and elected certain practical expedients permitted under the transition guidance, which, among other things, allowed us to not reassess prior conclusions related to contracts containing leases or lease classification. The adoption primarily affected our condensed consolidated balance sheet through the recognition of $338,581 of operating right-of-use assets and $338,581 of operating lease liabilities as of January 1, 2019. The adoption did not have a significant impact on our results of operations or cash flows. See Note 7. "Leases" to our condensed consolidated financial statements for further discussion of the effects of the adoption of ASU 2016-02 and the associated disclosures. In June 2018, the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 This standard will be effective for public business entities for fiscal years beginning after December 15, 2018, including interim periods within that fiscal year. We adopted the provisions of this ASU on January 1, 2019. The adoption had no impact on our results of operations, cash flows, or financial condition. Management does not believe that any other recently issued but not yet effective accounting standards, if currently adopted, would have a material effect on the accompanying condensed consolidated financial statements.</t>
  </si>
  <si>
    <t>3. ACQUISITION</t>
  </si>
  <si>
    <t>Business Combinations [Abstract]</t>
  </si>
  <si>
    <t>Business Combination Disclosure [Text Block]</t>
  </si>
  <si>
    <t xml:space="preserve">3. ACQUISITIONS Mouth Foods, Inc. Effective July 6, 2018, M Innovations acquired certain assets of Mouth Foods, Inc. (“Mouth”) from MFI (assignment for the benefit of creditors), LLC (“MFI”), the assignee of Mouth’s assets in connection with a Delaware assignment proceeding, pursuant to the terms of an Asset Purchase Agreement (“MFI APA”). The MFI APA was accounted for as an acquisition of an ongoing business in accordance with ASC Topic 805 - Business Combinations (“ASC 805”), where the Company was treated as the acquirer and the acquired assets and assumed liabilities were recorded by the Company at their preliminary estimated fair values. Mouth, was a privately held New York company operating out of Brooklyn, was an expert curator and online retailer of high quality specialty foods from small-batch makers in the US. The consideration for and in connection with the acquisition consisted of (i) closing related cash payments of $208,355; (ii) additional revenue-based contingent liabilities valued by management at $100,000 related to certain future sales of purchased assets payable under the following terms: payment of 5% of certain revenues, with no payments on the first $500,000 of revenues and no payments on revenues after June 30, 2020; (iii) additional revenue based contingent liabilities of up to $185,000 associated with the purchase of certain debt of the seller; and (iv) additional contingent liability consideration valued by management at approximately $20,000. The acquisition date estimated fair value of the consideration transferred totaled $513,355. During the year ended December 31, 2018, the Company changed the original allocation of the purchase price among the assets acquired. The reallocated purchase price consisted of the following:
Cash $ 208,355
Contingent liability – payable to debt holder 185,000
Contingent liabilities – payable to sellers 100,000
Additional Contingent Liabilities 20,000
Total purchase price $ 513,355
Tangible assets acquired $ 57,000
Intangible assets acquired 419,926
Goodwill acquired 36,429
Total purchase price $ 513,355 The above estimated fair value of the intangible assets is based on a preliminary purchase price allocation prepared by management. As a result, during the preliminary purchase price allocation period, which may be up to one year from the business combination date, we may record adjustments to the assets acquired and liabilities assumed, with a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 iGourmet, LLC The iGourmet Asset Purchase Agreement effective January 23, 2018 (the “iGourmet APA”) was accounted for as an acquisition of an ongoing business in accordance with ASC Topic 805 - Business Combinations (“ASC 805”), where the Company was treated as the acquirer and the acquired assets and certain liabilities not purchased or assumed by Innovative Gourmet, which under certain circumstances, Innovative Gourmet may determine to pay, were recorded by the Company at their preliminary estimated fair values. The consideration for and in connection with the iGourmet APA consisted of: (i) $1,500,000, which satisfied or reduced secured, priority and administrative debt of sellers; (ii) in connection with and prior to the acquisition, our wholly-owned subsidiary, Food Funding, funded advances of $325,500 to sellers on a secured basis, pursuant to certain loan documents and as bridge loans, which loans were reduced by the proceeds of the iGourmet APA; (iii) the purchase for $200,000 of certain debt owed by sellers, to be paid out of, if available, Innovative Gourmet’s cash flow; (iv) potential contingent liability allocation for a percentage of sellers’ approximately $2,300,000 of certain debt, not purchased or assumed by Innovative Gourmet, which under certain circumstances, Innovative Gourmet may determine to pay; and (v) additional purchase price consideration of (a) up to a maximum of $1,500,000, if EBITDA of Innovative Gourmet reaches $800,000 thousand in 2018, (b) up to a maximum of $1,750,000, if EBITDA of Innovative Gourmet in 2019 exceeds its EBITDA in 2018 by at least 20% and if its EBITDA reaches $5,000,000; and (c) up to a maximum of $2,125,000, if EBITDA of Innovative Gourmet in 2020 exceeds its EBITDA in 2019 by at least 20% and if its EBITDA reaches $8,000,000. The additional purchase price consolidation milestone for 2018 was not met. The EBITDA based earnout shall be paid 37.5% in cash, 25% in Innovative Food Holdings shares valued at the time of the closing of this transaction and 37.5%, at Innovative Gourmet’s option, in Innovative Food Holdings shares valued at the time of the payment of the earnout or in cash. In connection with the iGourmet APA, our wholly-owned subsidiary, Food Funding, purchased seller’s senior secured note at a price of approximately $1,187,000, pursuant to the terms of a Loan Sale Agreement with UPS Capital Business Credit. That note was reduced by the proceeds of the iGourmet APA as disclosed in (i) above. The acquisition date estimated fair value of the consideration transferred totaled $4,151,243. During the year ended December 31, 2018, the Company made the following purchase price adjustments: (i) accrued an additional $286,239 for accounts payable prior to acquisition; (ii) decreased contingent liabilities by the amount of $392,900 for earnout payments not made; (iii) decreased accounts receivable in the amount of $108,893 for amounts not collected; and (4) increased deferred revenue in the amount of $231,169 for shipments made. These adjustments increased the value of the acquisition to $4,275,751. At December 31, 2018, the value of the acquisition consisted of the following:
Initial purchase price $ 1,500,000
Cash payable in connection with transaction 1,863,443
Accounts payable 286,239
Deferred revenue 231,169
Contingent liabilities 394,900
Total purchase price $ 4,275,751
Tangible assets acquired $ 842,458
Intangible assets acquired 2,970,600
Goodwill acquired 462,693
Total purchase price $ 4,275,751 The above estimated fair value of the intangible assets is based on a third party valuation expert and also includes additional analysis by management based on a subsequent analysis of the transaction and adjustments to the assets acquired and liabilities assumed, with the corresponding offset to goodwill. Going forward, adjustments to assets acquired or liabilities assumed subsequent to the purchase price allocation period will be made in our operating results in the period in which the adjustments are determined. Pro forma results The following table sets forth the unaudited pro forma results of the Company as if the iGourmet APA was effective on the first day of the June 30, 2018 six month period presented. These combined results are not necessarily indicative of the results that may have been achieved had the companies always been combined.
Six months ended June 3 0 , 2018
(unaudited)
Revenues $ 23,283,197
Net Income $ 667,471
Basic net income per share $ 0.020
Diluted net income per share $ 0.020
Weighted average shares – basic 33,966,497
Weighted average shares – diluted 33,966,497 </t>
  </si>
  <si>
    <t>4. ACCOUNTS RECEIVABLE</t>
  </si>
  <si>
    <t>Receivables [Abstract]</t>
  </si>
  <si>
    <t>Loans, Notes, Trade and Other Receivables Disclosure [Text Block]</t>
  </si>
  <si>
    <t xml:space="preserve">4. ACCOUNTS RECEIVABLE At June 30, 2019 and December 31, 2018, accounts receivable consists of:
June 30 , 2019
December 31, 2018
Accounts receivable from customers $ 3,171,097 $ 3,194,932
Allowance for doubtful accounts (152,397
) (155,176
)
Accounts receivable, net $ 3,018,700 $ 3,039,756 </t>
  </si>
  <si>
    <t>5. INVENTORY</t>
  </si>
  <si>
    <t>Inventory Disclosure [Abstract]</t>
  </si>
  <si>
    <t>Inventory Disclosure [Text Block]</t>
  </si>
  <si>
    <t xml:space="preserve">5. INVENTORY Inventory consists primarily of specialty food products. At June 30, 2019 and December 31, 2018, inventory consisted of the following:
June 30 , 2019
December 31, 2018
Finished Goods Inventory $ 2,217,174 $ 2,301,377 </t>
  </si>
  <si>
    <t>6. PROPERTY AND EQUIPMENT</t>
  </si>
  <si>
    <t>Property, Plant and Equipment [Abstract]</t>
  </si>
  <si>
    <t>Property, Plant and Equipment Disclosure [Text Block]</t>
  </si>
  <si>
    <t>6. PROPERTY AND EQUIPMENT Acquisition of Building The Company owns a building and property located at 28411 Race Track Road, Bonita Springs, Florida 34135. The property consists of approximately 1.1 acres of land and approximately 10,000 square feet of combined office and warehouse space, and was purchased as part of a bank short sale. The Company moved its operations to these premises on July 15, 2013. The purchase price of the property was $792,758. On May 14, 2015, the Company purchased a building and property located at 2528 S. 27th Avenue, Broadview, Illinois 60155. The property consists of approximately 1.33 acres of land and approximately 28,711 square feet of combined office and warehouse space. The purchase price of $914,350 was initially financed primarily by a draw-down of $900,000 on the Company’s credit facility with Fifth Third Bank. On May 29, 2015, a permanent financing facility was provided by Fifth Third Bank in the form of a loan in the amount of $980,000. $900,000 of this amount was used to pay the balance of the credit facility; the additional $80,000 was used for refrigeration and other improvements at the property. The interest on the loan is at the LIBOR rate plus 3.0%. The building is used for office and warehouse space primarily for the Company’s Artisan subsidiary. We have also recently completed an additional property improvement and upgrade buildout at the Artisan building which include a fully functional commercial test kitchen and training center and conference room. The test kitchen and training room will be used by Artisan and other subsidiaries of the Company for the purposes of new product testing and development and approval, Quality Assurance and Quality Control as well as sales presentations and customer demonstrations. In addition, we recently added a packaging room to the Artisan building, which is built to FDA, FSMA and SQF food safety standards and purchased new, technologically advanced semi-automated fillers for the packaging room. The packaging room addition will allow for expansion of private label product lines as well as packing of organic, non GMO, diet specific and other specialty foods. The test kitchen, packaging room and additional improvements were financed by a loan from Fifth Third Bank. Depreciation on the building and the related improvements, furniture, fixtures, and equipment began when the Company occupied the facility in October, 2015. A summary of property and equipment at June 30, 2019 and December 31, 2018, was as follows:
June 30 , 2019
December 31, 2018
Land $ 385,523 $ 385,523
Building 1,326,165 1,326,165
Computer and Office Equipment 546,828 523,853
Warehouse Equipment 301,106 302,622
Furniture, Fixtures 891,778 889,073
Vehicles 101,518 220,812
Total before accumulated depreciation 3,552,918 3,648,048
Less: accumulated depreciation (1,317,502
) (1,191,438
)
Total $ 2,235,416 $ 2,456,610 Depreciation and amortization expense for property and equipment amounted to $75,254 and $45,457 for the three months ended June 30, 2019 and 2018, respectively. Depreciation and amortization expense for property and equipment amounted to $151,329 and $94,724 for the six months ended June 30, 2019 and 2018, respectively.</t>
  </si>
  <si>
    <t>7.RIGHT TO USE ASSETS AND LEASE LIABILITY – OPERATING LEASES</t>
  </si>
  <si>
    <t>Discontinued Operations and Disposal Groups [Abstract]</t>
  </si>
  <si>
    <t>Disposal Groups, Including Discontinued Operations, Disclosure [Text Block]</t>
  </si>
  <si>
    <t xml:space="preserve">7. RIGHT TO USE ASSETS AND LEASE LIABILITY – OPERATING LEASES The Company has operating leases for offices, warehouses, vehicles, and office equipment. The Company’s leases have remaining lease terms of 1 year to 3 years, some of which include options to extend. The Company’s lease expense for the three and six months ended June 30, 2019 was entirely comprised of operating leases and amounted to $50,396 and $97,267, respectively. The Company’s ROU asset amortization for the three and six months ended June 30, 2019 and $45,963 and $88,644, respectively. The difference between the lease expense and the associated ROU asset amortization consists of interest. Right to use assets – operating leases are summarized below:
June 30 , 2019
Warehouse $ 92,400
Warehouse equipment 24,172
Office equipment 42,712
Vehicles 109,354
Right to use assets, net $ 268,638 Operating lease liabilities are summarized below:
June 30, 2019
Warehouse $ 92,400
Warehouse equipment 24,172
Office equipment 42,712
Vehicles 109,354
Lease liability $ 268,638
Less: current portion (197,014
)
Lease liability, non-current $ 71,624 Maturity analysis under these lease agreements are as follows:
Twelve months ended June 30, 2020 $ 197,014
Twelve months ended June 30, 2021 57,074
Twelve months ended June 30, 2022 24,589
Twelve months ended June 30, 2023 3,894
Twelve months ended June 30, 2024 -
Total $ 282,571
Less: Present value discount (13,933
)
Lease liability $ 268,638 </t>
  </si>
  <si>
    <t>8. INVESTMENTS</t>
  </si>
  <si>
    <t>Investments Schedule [Abstract]</t>
  </si>
  <si>
    <t>Investment [Text Block]</t>
  </si>
  <si>
    <t xml:space="preserve">8. INVESTMENTS The Company has made investments in certain early stage food related companies which it expects can benefit from synergies with the Company’s various operating businesses. At June 30, 2019 the Company has investments in six food related companies in the aggregate amount of $395,025. The Company does not have significant influence over the operations of these companies. During the three months ended June 30, 2019, the Company invested $25,000 in food related companies. The Company’s investments may take the form of debt, equity, or equity in the future including convertible notes and other instruments which provide for future equity under various scenarios including subsequent financings or initial public offerings. The Company has evaluated the guidance in Accounting Standards Codification (“ASC”) No. 325-20 Investments – Other, in determining to account for the investment using the cost method since the equity securities are not marketable and do not give the Company significant influence. Also during the three months and six months ended June 30, 2019, the Company converted accounts payable in the amount of $15,000 and $30,500, respectively, into an equity investment in a food related company. </t>
  </si>
  <si>
    <t>9. INTANGIBLE ASSETS</t>
  </si>
  <si>
    <t>Intangible Assets Disclosure [Text Block]</t>
  </si>
  <si>
    <t>9. INTANGIBLE ASSETS The Company acquired certain intangible assets pursuant to the acquisitions through Artisan, Oasis (see note 3), Innovative Gourmet (see note 3), OFB, Haley, and M Innovations. The following is the net book value of these assets:
June 30 , 2019
Accumulated
Gross
Amortization
Net
Non-Compete Agreement - amortizable $ 505,900 $ (398,229
) $ 107,671
Customer Relationships - amortizable 3,068,043 (2,130,864
) 937,179
Trade Name 1,532,822 - 1,532,822
Internally Developed Technology - amortizable 875,643 (241,692
) 633,951
Goodwill 650,243 - 650,243
Website - amortizable 23,500 - 23,500
Total $ 6,656,151 $ (2,770,785
) $ 3,885,366
December 31, 2018
Accumulated
Gross
Amortization
Net
Non-Compete Agreement - amortizable $ 505,900 $ (362,913
) $ 142,987
Customer Relationships - amortizable 3,068,043 (1,783,598
) 1,284,445
Trade Name 1,532,822 - 1,532,822
Internally Developed Technology - amortizable 875,643 (144,577
) 731,066
Goodwill 650,243 - 650,243
Total $ 6,632,651 $ (2,291,088
) $ 4,341,563 Total amortization expense for the three months ended June 30, 2019 and 2018 was $250,567 and $216,157, respectively; total amortization expense for the six months ended June 30, 2019 and 2018 was $479,697 and $405,303, respectively. The trade names are not considered finite-lived assets, and are not being amortized. The non-compete agreement is being amortized over a period of 48 months. The customer relationships acquired in these transactions are being amortized over periods of 24 to 36 months. The internally developed technology is being amortized over 60 months. As detailed in ASC 350, the Company tests for goodwill impairment in the fourth quarter of each year and whenever events or changes in circumstances indicate that the carrying amount of the asset exceeds its fair value and may not be recoverable. As detailed in ASC 350-20-35-3A, in performing its testing for goodwill impairment, management has completed a qualitative analysis to determine whether it was more likely than not that the fair value of a reporting unit is less than its carrying amount, including goodwill. To complete this review, management followed the steps in ASC 350-20-35-3C to evaluate the fair value of goodwill and considered all known events and circumstances that might trigger an impairment of goodwill. The analysis completed in 2018 determined that there was no impairment to goodwill assets.</t>
  </si>
  <si>
    <t>10. ACCOUNTS PAYABLE AND ACCRUED LIABILITIES</t>
  </si>
  <si>
    <t>Payables and Accruals [Abstract]</t>
  </si>
  <si>
    <t>Accounts Payable and Accrued Liabilities Disclosure [Text Block]</t>
  </si>
  <si>
    <t xml:space="preserve">10. ACCOUNTS PAYABLE AND ACCRUED LIABILITIES Accounts payable and accrued liabilities at June 30, 2019 and December 31, 2018 are as follows:
June 30 , 2019
December 31, 2018
Trade payables and accrued liabilities $ 1,844,146 $ 3,425,178
Accrued payroll and commissions 199,069 264,690
Total $ 2,043,215 $ 3,689,868 </t>
  </si>
  <si>
    <t>11. ACCRUED INTEREST</t>
  </si>
  <si>
    <t>Other Liabilities and Financial Instruments Subject to Mandatory Redemption [Abstract]</t>
  </si>
  <si>
    <t>Other Liabilities Disclosure [Text Block]</t>
  </si>
  <si>
    <t xml:space="preserve">11. ACCRUED INTEREST At June 30, 2019, accrued interest on notes outstanding was $18,378. During the six months ended June 30, 2019, the Company paid cash for interest in the aggregate amount of $49,337. At December 31, 2018, accrued interest on a note outstanding was $16,402. During the twelve months ended December 31, 2018, the Company paid cash for interest in the aggregate amount of $122,232. </t>
  </si>
  <si>
    <t>12. REVOLVING CREDIT FACILITIES</t>
  </si>
  <si>
    <t>Short-term Debt [Text Block]</t>
  </si>
  <si>
    <t xml:space="preserve">12. REVOLVING CREDIT FACILITIES
June 30 , 2019
December 31, 2018
On March 23, 2018, the Company entered into a Master Loan &amp; Security Agreement that provided for the advance of funds in connection with a $500,000 Draw Promissory Note. in order to finance certain equipment acquisitions (“Artisan Equipment Loan”); On December 21, 2018, the Company advanced $391,558 under the $500,000 Draw Promissory Note. This loan is secured by the Company’s tangible and intangible personal property and bears interest at the rate of 5.20%. As of December 31, 2018, there was $108,422 remaining to be drawn on the Artisan Equipment Loan. On March 27, 2019, an amendment was made to the Draw Promissory Note to extend the draw period to December 31, 2019. On March 27, 2019, a Promissory Note was made for the amounts advanced in the amount of $391,558 to convert to a Term Loan. (see note 13). $ - $ -
Line of credit facility with Fifth Third Bank in the original amount of $1,000,000 with an interest rate of LIBOR plus 3.25%. In August 2015, the amount of the credit facility was increased to $1,500,000 and the due date was extended to August 1, 2016. In August 2016, this credit facility was extended to August 1, 2017. On August 1, 2017 this credit facility was increased to $2,000,000 and the due date was extended to August 1, 2018. In August 2018, this credit facility was extended to August 1, 2019. Effective August 1, 2019, this credit facility was extended to August 1, 2021. $ - $ -
Total $ - $ - </t>
  </si>
  <si>
    <t>13. NOTES PAYABLE AND NOTES PAYABLE TO RELATED PARTIES</t>
  </si>
  <si>
    <t>Debt Disclosure [Abstract]</t>
  </si>
  <si>
    <t>Debt Disclosure [Text Block]</t>
  </si>
  <si>
    <t xml:space="preserve">13. NOTES PAYABLE AND NOTES PAYABLE TO RELATED PARTIES
June 30 , 2019
December 31, 2018
Term loan dated as of August 5, 2016 in the original amount of $1,200,000 payable to Fifth Third Bank. This loan is secured by the Company’s tangible and intangible personal property and bears interest at the rate of LIBOR plus 4.5%. Principal payments in the amount of $66,667 are due monthly along with accrued interest beginning September 5, 2016. The entire principal balance and all accrued interest was due and was paid on the maturity date of February 5, 2018. During the twelve months ended December 31, 2016, the Company transferred principal in the amount of $1,200,000 from the line of credit facility with Fifth Third Bank into this term loan. During the twelve months ended December 31, 2018, the Company made principal and interest payments on this loan in the amounts of $114,033 and $829, respectively. $ - $ -
Secured mortgage note payable for the acquisition of land and building in Bonita Springs, Florida in the amount of $546,000. Principal payments of $4,550 plus interest at the rate of Libor plus 3% are due monthly. The balance of the principal amount was originally due February 28, 2018. On March 23, 2018 and effective February 26, 2018, this note was amended and renewed in the amount of $273,000, with monthly payments of principal and interest of $4,550 payable through the maturity date of February 28, 2023. During the three months ended June 30, 2019, the Company made payments of principal and interest on this note in the amounts of $13,650 and $2,992, respectively. During the six months ended June 30, 2019, the Company made payments of principal and interest on this note in the amounts of $27,300 and $6,122, respectively. 204,750 232,050
Secured mortgage note payable for the acquisition of land and building in Broadview, Illinois in the amount of $980,000. Principal payments of $8,167 plus interest at the rate of LIBOR plus 2.75% are due monthly through April 2020, the remaining principal balance in the amount of $490,000 will be due May 29, 2020. During the three months ended June 30, 2019, the Company made payments of principal and interest on this note in the amounts of $24,500 and $7,991, respectively. During the six months ended June 30, 2019, the Company made payments of principal and interest on this note in the amounts of $49,000 and $16,213, respectively. 579,833 628,833
Term loan dated March 28, 2018 in the original amount of $1,500,000 payable to Fifth Third Bank. This loan is secured by the Company’s tangible and intangible personal property and bears interest at the rate of LIBOR plus 4.25%. Principal payments in the amount of $83,333 are due monthly along with accrued interest beginning March 28, 2018. The entire principal balance and all accrued interest is due on the maturity date of August 28, 2019. During the three months ended June 30, 2019, the Company made payments of principal and interest on this note in the amounts of $249,999 and $5,792, respectively. During the six months ended June 30, 2019, the Company made payments of principal and interest on this note in the amounts of $499,998 and $15,767, respectively. 166,668 666,670
Promissory note dated March 22, 2019 in the original amount of $391,558 (the “Artisan Equipment Loan”) payable to Fifth Third Bank. This loan is secured by the Company’s tangible and intangible personal property and bears interest at the rate of 5.20%. The entire principal balance and all accrued interest is due on the maturity date of March 21, 2024. Monthly payments in the amount of $7,425 including principal and interest commenced in April, 2019. During the three and six months ended June 30, 2019, equipment financed under the Artisan Equipment Loan in the amount of $33,075 was returned for credit. Also during the three and six months ended June 30, 2019, the Company made payments of principal and interest on this note in the amounts of $11,506 and $5,114, respectively. 348,033 391,558
A note payable in the amount of $20,000. The Note was due in January 2006 and the Company is currently accruing interest on this note at 1.9%. During the three and six months ended June 30, 2019, the Company accrued interest in the amount of $93 and $186, respectively, on this note. 20,000 20,000
June 30 , 2019
December 31, 2018
Unsecured promissory note in the amount of $100,000 dated January 1, 2017 bearing interest at the rate of 2.91% per annum issued in connection with the Oasis acquisition. Payments in the amount of $4,297 consisting of principal and interest are to be made monthly beginning February 15, 2017 for twenty-four months until paid in full. During the three months ended June 30, 2019, the Company made principal and interest payments on this note in the amount of $0 and $0, respectively. During the six months ended June 30, 2019, the Company made principal and interest payments on this note in the amount of $4,291 and $2, respectively. - 4,291
This obligation was reclassified as a Lease Liability - Financing Lease in connection with the Company’s adoption of ASU 2016-02 on January 1, 2019; see note 14. - 5,661
Vehicle acquisition loan dated December 6, 2018 in the original amount of $51,088, payable in sixty monthly installments of $955 including interest at the rate of 4.61%. During the three months ended June 30, 2019, the Company made principal and interest payments in the amount of $2,295 and $571, respectively, on this loan. During the six months ended June 30, 2019, the Company made principal and interest payments in the amount of $3,837 and $938, respectively, on this loan. 46,491 50,328
This obligation was reclassified as a Lease Liability - Financing Lease in connection with the Company’s adoption of ASU 2016-02 on January 1, 2019; see note 14. - 125,711
Total $ 1,365,775 $ 2,125,102
Current portion $ 901,728 $ 928,857
Long-term maturities 464,047 1,196,245
Total $ 1,365,775 $ 2,125,102 Aggregate maturities of long-term notes payable as of June 30, 2019 are as follows: For the period ended June 30,
2020 $ 901,728
2021 132,757
2022 136,911
2023 127,634
2024 66,745
Thereafter -
Total $ 1,365,775 </t>
  </si>
  <si>
    <t>14. LEASE LIABILITIES - FINANCING LEASES</t>
  </si>
  <si>
    <t>Lessee, Finance Leases [Text Block]</t>
  </si>
  <si>
    <t xml:space="preserve">14. LEASE LIABILITIES - FINANCING LEASES
Financing lease obligation under a lease agreement for a forklift payable in thirty-six monthly installments of $579 including interest at the rate of 4.83%. During the three months ended June 30, 2019, the Company made principal and interest payments on this lease obligation in the amounts of $2,264 and $35, respectively. During the six months ended June 30, 2019, the Company made principal and interest payments on this lease obligation in the amounts of $3,939 and $89, respectively. 1,722 -
Financing lease obligations under a lease agreement for a truck in the original amount of $128,587 payable in seventy monthly installments of $2,326 including interest at the rate of 8.33%. During the three months ended June 30, 2019, the Company made principal and interest payments on this lease obligation in the amounts of $4,481 and $2,496, respectively. During the six months ended June 30, 2019, the Company made principal and interest payments on this lease obligation in the amounts of $8,869 and $5,085 respectively. 116,842 -
Total $ 118,564 $ -
Current portion $ 20,605 $ -
Long-term maturities 97,959 -
Total $ 118,564 $ - Aggregate maturities of lease liabilities – financing leases as of June 30, 2019 are as follows: For the period ended June 30,
2020 $ 20,605
2021 20,517
2022 22,294
2023 24,224
2024 26,321
Thereafter 4,603
Total $ 118,564 </t>
  </si>
  <si>
    <t>15. RELATED PARTY TRANSACTIONS</t>
  </si>
  <si>
    <t>Related Party Transactions [Abstract]</t>
  </si>
  <si>
    <t>Related Party Transactions Disclosure [Text Block]</t>
  </si>
  <si>
    <t>15. RELATED PARTY TRANSACTIONS For the six months ended June 30 , 2019: During the six months ended June 30, 2019 in connection with stock based compensation based upon the terms of employment agreements with its employees and compensation agreements with the Company’s independent board members, the Company charged to operations the aggregate total amount of $54,036 for the vesting of a total of 97,084 shares of common stock issuable to its Chief Executive Officer, its Director of Strategic Acquisitions and to its two independent board members. In January 2019, the Company awarded the following to each of its two independent directors: (i) a cash retainer in the amount of $45,000, which was paid in January 2019; and (ii) cash retainers in the amount of $30,000 per year, to be paid quarterly. In January 2019, the Company awarded the following stock options to each of its four directors:
-
(i) five-year options to purchase 90,000 shares of common stock at a price of $0.62 per share, vesting quarterly over a three year period;
-
(ii) five-year options to purchase 135,000 shares of common stock at a price of $0.85 per share, vesting quarterly over a three year period;
-
(iii) five-year options to purchase 225,000 shares of common stock at a price of $1.20 per share, vesting quarterly over a three year period The Company recognized non-cash compensation in the amount of $38,550 and $77,100 during the three and six months ended June 30 2019 in connection with these options. For the six months ended June 30, 2018: In December 2017, the Company’s Chief Executive Officer exercised 100,000 options at a price of $0.35 per share and an additional 100,000 options at a price of $0.57 per share. The date for payment of the exercise price of these options was extended to April 26, 2018. 55,192 shares of common stock were deemed issued on March 5, 2018, which number of shares represents a net amount after a cash payment of $45,000 which was a portion of the difference between the exercise price of the options and the market price of the stock on the date of purchase, and taxes. In December 2017, the Company’s former President exercised 100,000 options at a price of $0.35 per share and an additional 100,000 options at a price of $0.57 per share. The date for payment of the exercise price of these options was extended to April 26, 2018. 60,749 shares of common stock were deemed issued on March 5, 2018, which number of shares represents a net amount after a cash payment of $45,000 which was a portion of the difference between the exercise price of the options and the market price of the stock on the date of purchase, and taxes. In December 2017, a Board Member exercised 100,000 options at a price of $0.35 per share. The date for payment of the exercise price of these options was extended to April 26, 2018. In March 2018 the Company made a payment of $77,000 which is the difference between the exercise price of the options and the market price of the stock on the date of purchase. In May 2018, as part of a realignment towards focusing on certain specific growth initiatives and growth opportunities the Company amended the employment agreement with its President, and the President of the Company was named as the Director of Strategic Acquisitions, whose responsibilities include: (i) identifying and assisting in the acquisition and integration of strategic assets; (ii) identifying and executing on new growth opportunities; and (iii) identifying and executing growth initiatives for the Company. In order to allow for the Executive to devote his full time to his new responsibilities, the President of the Company resigned from his role as President of the Company and its subsidiaries. Pursuant to this agreement, the Executive’s salary was reduced by $15,000 per year, and an equity bonus of 46,000 shares of the Company’s common stock will be issued to the Executive. These shares will vest at a rate of one-sixth per month over a period of six months.</t>
  </si>
  <si>
    <t>16. COMMITMENTS AND CONTINGENT LIABILITIES</t>
  </si>
  <si>
    <t>Commitments and Contingencies Disclosure [Abstract]</t>
  </si>
  <si>
    <t>Commitments and Contingencies Disclosure [Text Block]</t>
  </si>
  <si>
    <t>16. COMMITMENTS AND CONTINGENT LIABILITIES Contingent Liability Pursuant to the iGourmet Asset Purchase Acquisition, the Company recorded contingent liabilities in the original amount of $787,800. This amount relates to certain performance based payments over the twenty-four months following the acquisition date as well as to certain additional liabilities that the Company has evaluated and has recorded on a contingent basis. During the year ended December 31, 2018, the Company reduced this amount by $392,900 as the performance goals for the first year were not met. During the three months ended June 30, 2019, the Company paid the amount of $10,000 in connection with the additional liabilities; at June 30, 2019, the amount of $132,300 remains on the Company’s balance sheet as a current contingent liability, and $247,600 as a long term contingent liability. Pursuant to the Oasis acquisition, the Company had a contingent liability in the amount of $400,000 on connection with performance-based bonus obligations. During the year ended December 31, 2018, the company paid the amount of $189,000 related to these obligations, and recorded a gain in the amount of $11,000. At June 30, 2019, the Company has the amount of $200,000 on its balance sheet as a current contingent liability in connection with the second year performance based bonus payment. This amount was paid in the 3 rd Pursuant to the Mouth Foods LLC Asset Acquisition, the Company recorded contingent liabilities in the amount of $240,576. These amounts relate to the estimate of certain performance based payments following the acquisition date as well as to certain additional liabilities that the Company has evaluated and has recorded on a contingent basis. During the three and six months ended June 30, 2019, the Company paid the amount of $28,461 and $118,189 in connection with these liabilities. At June 30, 2019, $186,808 is classified as a current contingent liability. License Agreements In May 2019, the Company entered into a royalty-based license agreement, through December 31, 2022 with a lifestyle brand, which provides the exclusive right, with certain carve-outs and limitations, to sell and promote branded gift baskets for certain channels including: retail, warehouse club stores, certain of the Company’s current e-commerce channels, and other e-commerce channels such as amazon.com (the “May 2019 License Agreement”). Pursuant to the May 2019 License Agreement, the Company paid an initial royalty deposit in the amount of $50,000 towards the minimum royalty, which is classified as other current assets on the Company’s balance sheet at June 30, 2019. Future royalty amounts owed for minimum payments in connection with the May 2019 License Agreement will be deducted from this deposit. The royalty rate is 5% of net sales, and the Company is required, with certain exceptions and exclusions, to make minimum royalty payments of $100,000 through the end of 2020, $110,000 in 2021, and $125,000 in 2022, respectively. Litigation From time to time, the Company has become and may become involved in certain lawsuits and legal proceedings which arise in the ordinary course of business, or as the result of current or previous investments, or current or previous subsidiaries, or current or previous employees, or current or previous directors, or as a result of acquisitions and dispositions or other corporate activities. The Company intends to vigorously defend its positions. However, litigation is subject to inherent uncertainties, and an adverse result in these or other matters may arise from time to time that may harm our financial position or our business and the outcome of these matters cannot be ultimately predicted.</t>
  </si>
  <si>
    <t>17. EQUITY</t>
  </si>
  <si>
    <t>Stockholders' Equity Note [Abstract]</t>
  </si>
  <si>
    <t>Stockholders' Equity Note Disclosure [Text Block]</t>
  </si>
  <si>
    <t xml:space="preserve">17. EQUITY Common Stock At June 30, 2019 and December 31, 2018, a total of 2,587,580 shares are deemed issued but not outstanding by the Company. These include 2,373,171 shares of treasury stock. Six months ended June 30, 2019: The Company issued a total of 131,136 shares of common stock to seven employees for previously accrued bonuses in the amount of $93,666. The Company accrued the amount of $119,151 in connection with the vesting of 221,960 shares of common stock issuable to board members and employees in connection with their employment agreements. Six months ended June 30, 2018: The Company issued 100,000 shares of common stock for cash of $35,000 pursuant to the exercise of options. In December 2017, the Company’s Chief Executive Officer exercised 100,000 options at a price of $0.35 per share and an additional 100,000 options at a price of $0.57 per share. The date for payment of the exercise price of these options was extended to April 26, 2018. 55,192 shares of common stock were deemed issued on March 5, 2018, which number of shares represents a net amount after a cash payment of $45,000 which was a portion of the difference between the exercise price of the options and the market price of the stock on the date of purchase, and taxes. In December 2017, the Company’s President exercised 100,000 options at a price of $0.35 per share and an additional 100,000 options at a price of $0.57 per share. The date for payment of the exercise price of these options was extended to April 26, 2018. 60,749 shares of common stock were deemed issued on March 5, 2018, which number of shares represents a net amount after a cash payment of $45,000 which was a portion of the difference between the exercise price of the options and the market price of the stock on the date of purchase, and taxes. The Company recognized the fair value of stock options vested to management and employees in the amount of $9,462. The Company also recognized the fair value of stock grants to management and employees in the amount of $13,946. The Company purchased 2,000 shares of common stock from an employee at a cost of $0.97 per share for a total of $1,940 and retired these shares to treasury. The Company made open market purchases of 27,800 shares of its common stock at an average cost of $0.79 per share for a total of $22,117 and retired these shares to treasury. Warrants There were no warrants outstanding at June 30, 2019 or December 31, 2018. Options The following table summarizes the options outstanding at June 30, 2019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62
360,000
4.51
$
0.62
30,000
$
0.62
$
0.75
50,000
2.51
$
0.75
-
$
0.75
$
0.85
540,000
4.51
$
0.85
45,000
$
0.85
$
0.95
50,000
2.51
$
0.95
-
$
0.95
$
1.10
75,000
1.87
$
1.10
75,000
$
1.10
$
1.20
900,000
4.51
$
1.20
75,000
$
1.20
$
1.38
100,000
0.42
$
1.38
100,000
$
1.38
$
1.50
125,000
2.51
$
1.50
-
$
1.50
$
1.90
100,000
0.42
$
1.90
100,000
$
1.90
$
2.00
125,000
2.51
$
2.00
-
$
2.00
$
2.50
125,000
2.51
$
2.50
-
$
2.50
$
3.00
125,000
2.51
$
3.00
-
$
3.00
2,675,000
3.67
$
1.26
425,000
$
1.28
Transactions involving stock options are summarized as follows:
Number of Shares
Weighted Average Exercise Price
Options outstanding at December 31, 2018 1,050,000 $ 1.80
Granted 1,800,000 $ 0.98
Exercised - $ -
Cancelled / Expired (175,000
) $ 1.53
Options outstanding at June 30, 2019 2,675,000 $ 1.26
Options exercisable at June 30, 2019 425,000 $ 1.28 Aggregate intrinsic value of options outstanding and exercisable at June 30, 2019 and 2018 was $0 and $4,750, respectively. Aggregate intrinsic value represents the difference between the Company’s closing stock price on the last trading day of the fiscal period, which was $0.55 and $0.76 as of June 30, 2019 and 2018, respectively, and the exercise price multiplied by the number of options outstanding. During the three months ended June 30, 2019 and 2018, the Company charged $38,550 and $675, respectively, to operations to recognized stock-based compensation expense for employee stock options. During the six months ended June 30, 2019 and 2018, the Company charged $77,100 and $9,462, respectively, to operations related to recognized stock-based compensation expense for employee stock options. Accounting for warrants and stock options The Company valued warrants and stock options during the six months ended June 30, 2019 using the Black-Scholes valuation model utilizing the following variables:
June 30 ,
2019
Volatility 59.4
%
Dividends $ -
Risk-free interest rates 2.49
%
Term (years) 5.00 </t>
  </si>
  <si>
    <t>18. SUBSEQUENT EVENTS</t>
  </si>
  <si>
    <t>Subsequent Events [Abstract]</t>
  </si>
  <si>
    <t>Subsequent Events [Text Block]</t>
  </si>
  <si>
    <t>1 8 . SUBSEQUENT EVENTS Board Member On July 24, 2019, David Polinsky was appointed to the Board of Directors. Mr. Polinsky is an independent director and was appointed to be a member of each of the Audit Committee, Compensation Committee, and Nominating and Corporate Governance Committee of our Board of Directors. As a director, Mr. Polinsky will receive as compensation an annual grant of 50,000 options which will vest after 12 months (provided he is still a Director on the vesting date), and will be exercisable for three years at a price of $1.20 per share. Prior to Mr. Polinsky’s appointment to the Board of Directors, on July 23, 2019 (i) an entity with which he is affiliated purchased 349,650 shares of our common stock for $250,000 which represents a price per share of $0.715, and (ii) through a subsidiary, we purchased certain assets from an entity with which Mr. Polinsky is affiliated for a) nominal cash consideration and b) future potential consideration, the value of which is based on meeting certain milestones related to the assets purchased. Issuance of Common Stock On July 31, 2019, the Company issued 9,524 shares of common stock for with a fair value of $5,429 to a consultant for services. Acquisition of Facility On Aug 9 2019 the Company entered into an agreement to acquire a warehouse and logistics facility (the “Facility”). The Facility is 200,000 square feet and is situated on approximately 15 acres of land, in the general area of the Company’s current warehouse in Pennsylvania. The purchase price is $4.5 million, and the transaction is contingent on the Company receiving a loan for not less than 85% of the purchase price at a rate not above 6% and not less than a 20-year amortization period. The purchase is also subject to a 45-day review period in which, if the Company determines that the property is unacceptable, the Company can terminate the agreement at its sole and absolute discretion.</t>
  </si>
  <si>
    <t>Accounting Policies, by Policy (Policies)</t>
  </si>
  <si>
    <t>Basis of Accounting, Policy [Policy Text Block]</t>
  </si>
  <si>
    <t>Business Activity Our business is currently conducted by our wholly-owned subsidiaries, Artisan, FII, Food New Media Group, Inc. (“FNM”), OFB, Gourmet Foodservice Group, Inc. (“GFG”), Gourmet Foodservice Warehouse, Inc. (“GFW”), Gourmeting Inc. (“Gourmeting”), The Haley Group, Inc. (“Haley”), Oasis, 4 The Gourmet, Inc. (d/b/a For The Gourmet, Inc.), (“Gourmet”), Innovative Gourmet (sometimes referred to herein as “Igourmet.com” or “Igourmet”), M Innovations, (sometimes referred to herein as “Mouth” or ” Mouth.com”) and Food Funding (collectively, IVFH and its subsidiaries, the “Company” or “IVFH”). Overall, our business activities are focused around the creation and growth of a platform which provides distribution or the enabling of distribution of high quality, unique specialty food and food related products ranging from specialty foodservice products to Consumer-Packaged Goods (“CPG”) products through a variety of sales channels ranging from national partnership based and regionally based foodservice related sales channels to e-commerce sales channels offering products both direct to consumers (“D2C”) and direct to business (“B2B”).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FII, though its relationship with the producers, growers, and makers of thousands of unique specialty foodservice products and through its relationship with US Foods, Inc. (“U.S. Foods” or “USF”), has been in the business of providing premium restaurants, within 24 – 72 hours, with the freshest origin-specific perishable, and healthcare products shipped directly from our network of vendors and from our warehouses. Our customers include restaurants, hotels, country clubs, national chain accounts, casinos, hospitals and catering houses. Gourmet has been in the business of providing specialty food via e-commerce through its own website at www.forthegourmet.com and through other ecommerce channels, with unique specialty gourmet food products shipped directly from our network of vendors and from our warehouses within 24 – 72 hours. GFG is focused on expanding the Company’s program offerings to additional customers. Artisan is a supplier of over 1,500 unique specialty foodservice products to over 500 customers such as chefs, restaurants, etc. in the Greater Chicago area and serves as a national fulfillment center for certain of the Company’s other subsidiaries. Haley is a dedicated foodservice consulting and advisory firm that works closely with companies to access private label and manufacturers’ private label food service opportunities with the intent of helping them launch and commercialize new products in the broadline foodservice industry and assists in the enabling of the distribution of products via national broadline food distributors. OFB and Oasis function as outsourced national sales and brand management teams for emerging organic and specialty food CPG companies of a variety of sizes and business stages, and provides emerging and unique CPG specialty food brands with distribution and shelf placement access in all of the major metro markets in the food retail industry. Igourmet has been in the business of providing DTC specialty food via e-commerce through its own website at www.igourmet.com and through other channels such as www.amazon.com, www.jet.com, and www.walmart.com. In addition, Igourmet.com offers a line of B2B specialty foodservice items. Products are primarily shipped directly from Igourmet.com’s 67,000 square feet warehouse in Pennsylvania via Igourmet.com owned trucks and via third party carrier directly to thousands of customers nationwide. Mouth.com (www.mouth.com) is an online retailer of specialty foods, monthly subscription boxes and curated gift boxes to thousands of consumers and corporate customers across the United States. Mouth sources high quality specialty foods crafted in the US by independent and small batch makers, and expertly curates them into standout food gifts for both consumers and corporate customers. Mouth also has launched a private label brand, including several award-winning products.</t>
  </si>
  <si>
    <t>Use of Estimates, Policy [Policy Text Block]</t>
  </si>
  <si>
    <t>Use of Estimates The preparation of these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operating right of use assets and liabilities, and equity based instruments. Actual results may differ from these estimates under different assumptions or conditions. We believe our estimates have not been materially inaccurate in past years, and our assumptions are not likely to change in the foreseeable future.</t>
  </si>
  <si>
    <t>Consolidation, Policy [Policy Text Block]</t>
  </si>
  <si>
    <t>Principles of Consolidation The accompanying consolidated financial statements include the accounts of Innovative Food Holdings, Inc., and its wholly owned operating subsidiaries, Artisan, FII, FNM, OFB, GFG, Gourmet Foodservice Warehouse, Inc., Gourmeting, Haley, Oasis, Innovative Gourmet, Food Funding, M Innovations and Gourmet. All material intercompany transactions have been eliminated upon consolidation of these entities.</t>
  </si>
  <si>
    <t>Concentration Risk, Credit Risk, Policy [Policy Text Block]</t>
  </si>
  <si>
    <t>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June 30, 2019 and December 31, 2018, trade receivables from the Company’s largest customer amounted to 40% and 44%, respectively, of total trade receivables.</t>
  </si>
  <si>
    <t>Reclassification, Policy [Policy Text Block]</t>
  </si>
  <si>
    <t>Reclassifications Certain reclassifications have been made to conform prior period data to the current presentation.</t>
  </si>
  <si>
    <t>Lessee, Leases [Policy Text Block]</t>
  </si>
  <si>
    <t>Leases The Company determines if an arrangement is a lease at inception. Operating lease right-of-use assets (“ROU assets”) and short-term and long-term lease liabilities are included on the face of the condensed consolidated balance sheet. Finance lease ROU assets are presented within other assets, and finance lease liabilities are presented within accrued liabiliti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t>
  </si>
  <si>
    <t>Revenue [Policy Text Block]</t>
  </si>
  <si>
    <t xml:space="preserve">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Adoption of ASC 606 had no material effect on the Company’s financial statements. Deferred Revenue Certain customer arrangements in the Company's business such as gift cards and “Of the Month Club” purchases result in deferred revenues when cash payments are received in advance of performance. Gift cards are issued by the Company do not have expiration dates. The Company records a liability for unredeemed gift cards and advance payments for monthly club memberships, as cash is received, and the liability is reduced when the card is redeemed or product delivered. The following table represents the changes in deferred revenue as reported on the Company’s consolidated balance sheets:
Balance as of December 31, 2018 $ 559,315
Cash payments received 93,580
Net sales recognized (375,500
)
Balance as of March 31, 2019 $ 277,395
Cash payments received 225,064
Net sales recognized (221,531
)
Balance as of June 30, 2019 $ 280,928 Disaggregation of Revenue The following table represents a disaggregation of revenue by from sales for the three and six months ended June 30, 2019 and 2018:
Three Months Ended
June 30,
2019
2018
Specialty food service $ 11,670,386 $ 10,012,631
Ecommerce 1,784,328 1,384,362
National Brand Management 470,737 592,010
Total $ 13,925,451 $ 11,989,003
Six Months Ended
June 30,
2019
2018
Specialty food service $ 21,967,994 $ 19,258,107
Ecommerce 3,879,993 2,435,106
National Brand Management 936,679 1,212,333
Total $ 26,784,666 $ 22,905,547 </t>
  </si>
  <si>
    <t>Cost of Goods and Service [Policy Text Block]</t>
  </si>
  <si>
    <t>Cost of goods sold We have included in cost of goods sold all costs which are directly related to the generation of revenue. These costs include primarily the cost of food and raw materials, packing and handling, shipping, and delivery costs.</t>
  </si>
  <si>
    <t>Earnings Per Share, Policy [Policy Text Block]</t>
  </si>
  <si>
    <t xml:space="preserve">Basic and Diluted Earning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June 30 , 2019: Convertible notes and interest At June 30, 2019 there were no convertible notes outstanding. Warrants At June 30, 2019 there are no warrants outstanding. Stock Options The following table summarizes the options outstanding and the related prices for the options to purchase shares of the Company’s common stock issued by the Company at June 30, 2019:
Weighted
Average
Remaining
Exercise
Number
Contractual
Price
of Options
Life (years)
$ 0.62 360,000 4.51
$ 0.75 50,000 2.51
$ 0.85 540,000 4.51
$ 0.95 50,000 2.51
$ 1.10 75,000 1.87
$ 1.20 900,000 4.51
$ 1.38 100,000 0.42
$ 1.50 125,000 2.51
$ 1.90 100,000 0.17
$ 2.00 125,000 2.51
$ 2.50 125,000 2.51
$ 3.00 125,000 2.51
2,675,000 3.67 Restricted Stock Awards At June 30, 2019 there are an additional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based compensation During the six months ended 2019, the Company incurred obligations to issue the following shares of common stock pursuant to employment agreements: an aggregate total of 145,450 shares of common stock to its Chief Executive Officer and to its Director of Strategic Acquisitions; an aggregate total 48,516 shares to board members; and 27,994 shares to an employee. Dilutive shares at June 30, 2018: There were no convertible notes or warrants outstanding on June 30, 2018. Stock Options The following table summarizes the options outstanding and the related prices for the options to purchase shares of the Company’s common stock issued by the Company: </t>
  </si>
  <si>
    <t>New Accounting Pronouncements, Policy [Policy Text Block]</t>
  </si>
  <si>
    <t>Significant Recent Accounting Pronounc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We are evaluating what impact, if any, the adoption of this guidance will have on our financial condition, results of operations, cash flows or financial disclosures. In February 2016, the FASB issued ASU 2016-02, Leases (Topic 842), to increase transparency and comparability among organizations by recognizing a right-of-use asset and a lease liability on the balance sheet for all leases with terms longer than 12 months and disclosing key information about leasing transactions. Leases are classified as either operating or financing, with such classification affecting the pattern of expense recognition in the income statement. In July 2018, the FASB issued ASU 2018-11, Leases (Topic 842) - Targeted Improvements, which provided an optional transition method to apply the new lease requirements through a cumulative-effect adjustment in the period of adoption. We adopted ASU 2016-02 in the first quarter of 2019 using the optional transition method and elected certain practical expedients permitted under the transition guidance, which, among other things, allowed us to not reassess prior conclusions related to contracts containing leases or lease classification. The adoption primarily affected our condensed consolidated balance sheet through the recognition of $338,581 of operating right-of-use assets and $338,581 of operating lease liabilities as of January 1, 2019. The adoption did not have a significant impact on our results of operations or cash flows. See Note 7. "Leases" to our condensed consolidated financial statements for further discussion of the effects of the adoption of ASU 2016-02 and the associated disclosures. In June 2018, the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 This standard will be effective for public business entities for fiscal years beginning after December 15, 2018, including interim periods within that fiscal year. We adopted the provisions of this ASU on January 1, 2019. The adoption had no impact on our results of operations, cash flows, or financial condition. Management does not believe that any other recently issued but not yet effective accounting standards, if currently adopted, would have a material effect on the accompanying condensed consolidated financial statements.</t>
  </si>
  <si>
    <t>2. NATURE OF ACTIVITIES AND SIGNIFICANT ACCOUNTING POLICIES (Tables)</t>
  </si>
  <si>
    <t>Deferred Revenue, by Arrangement, Disclosure [Table Text Block]</t>
  </si>
  <si>
    <t xml:space="preserve">The following table represents the changes in deferred revenue as reported on the Company’s consolidated balance sheets:
Balance as of December 31, 2018 $ 559,315
Cash payments received 93,580
Net sales recognized (375,500
)
Balance as of March 31, 2019 $ 277,395
Cash payments received 225,064
Net sales recognized (221,531
)
Balance as of June 30, 2019 $ 280,928 </t>
  </si>
  <si>
    <t>Disaggregation of Revenue [Table Text Block]</t>
  </si>
  <si>
    <t xml:space="preserve">The following table represents a disaggregation of revenue by from sales for the three and six months ended June 30, 2019 and 2018:
Three Months Ended
June 30,
2019
2018
Specialty food service $ 11,670,386 $ 10,012,631
Ecommerce 1,784,328 1,384,362
National Brand Management 470,737 592,010
Total $ 13,925,451 $ 11,989,003
Six Months Ended
June 30,
2019
2018
Specialty food service $ 21,967,994 $ 19,258,107
Ecommerce 3,879,993 2,435,106
National Brand Management 936,679 1,212,333
Total $ 26,784,666 $ 22,905,547 </t>
  </si>
  <si>
    <t>Dilutive Shares [Table Text Block]</t>
  </si>
  <si>
    <t xml:space="preserve">The following table summarizes the options outstanding and the related prices for the options to purchase shares of the Company’s common stock issued by the Company at June 30, 2019:
Weighted
Average
Remaining
Exercise
Number
Contractual
Price
of Options
Life (years)
$ 0.62 360,000 4.51
$ 0.75 50,000 2.51
$ 0.85 540,000 4.51
$ 0.95 50,000 2.51
$ 1.10 75,000 1.87
$ 1.20 900,000 4.51
$ 1.38 100,000 0.42
$ 1.50 125,000 2.51
$ 1.90 100,000 0.17
$ 2.00 125,000 2.51
$ 2.50 125,000 2.51
$ 3.00 125,000 2.51
2,675,000 3.67
Weighted
Average
Remaining
Exercise
Number
Contractual
Price
of Options
Life (years)
$ 1.10 75,000 2.87
$ 1.31 150,000 0.51
$ 1.38 100,000 1.42
$ 1.43 50,000 0.50
$ 1.46 100,000 0.01
$ 1.90 175,000 0.98
650,000 0.97 </t>
  </si>
  <si>
    <t>3. ACQUISITION (Tables)</t>
  </si>
  <si>
    <t>Schedule of Recognized Identified Assets Acquired and Liabilities Assumed [Table Text Block]</t>
  </si>
  <si>
    <t xml:space="preserve">The acquisition date estimated fair value of the consideration transferred totaled $513,355. During the year ended December 31, 2018, the Company changed the original allocation of the purchase price among the assets acquired. The reallocated purchase price consisted of the following:
Cash $ 208,355
Contingent liability – payable to debt holder 185,000
Contingent liabilities – payable to sellers 100,000
Additional Contingent Liabilities 20,000
Total purchase price $ 513,355
Tangible assets acquired $ 57,000
Intangible assets acquired 419,926
Goodwill acquired 36,429
Total purchase price $ 513,355
Initial purchase price $ 1,500,000
Cash payable in connection with transaction 1,863,443
Accounts payable 286,239
Deferred revenue 231,169
Contingent liabilities 394,900
Total purchase price $ 4,275,751
Tangible assets acquired $ 842,458
Intangible assets acquired 2,970,600
Goodwill acquired 462,693
Total purchase price $ 4,275,751 </t>
  </si>
  <si>
    <t>Business Acquisition, Pro Forma Information [Table Text Block]</t>
  </si>
  <si>
    <t xml:space="preserve">The following table sets forth the unaudited pro forma results of the Company as if the iGourmet APA was effective on the first day of the June 30, 2018 six month period presented. These combined results are not necessarily indicative of the results that may have been achieved had the companies always been combined.
Six months ended June 3 0 , 2018
(unaudited)
Revenues $ 23,283,197
Net Income $ 667,471
Basic net income per share $ 0.020
Diluted net income per share $ 0.020
Weighted average shares – basic 33,966,497
Weighted average shares – diluted 33,966,497 </t>
  </si>
  <si>
    <t>4. ACCOUNTS RECEIVABLE (Tables)</t>
  </si>
  <si>
    <t>Schedule of Accounts, Notes, Loans and Financing Receivable [Table Text Block]</t>
  </si>
  <si>
    <t xml:space="preserve">At June 30, 2019 and December 31, 2018, accounts receivable consists of:
June 30 , 2019
December 31, 2018
Accounts receivable from customers $ 3,171,097 $ 3,194,932
Allowance for doubtful accounts (152,397
) (155,176
)
Accounts receivable, net $ 3,018,700 $ 3,039,756 </t>
  </si>
  <si>
    <t>5. INVENTORY (Tables)</t>
  </si>
  <si>
    <t>Schedule of Inventory, Current [Table Text Block]</t>
  </si>
  <si>
    <t xml:space="preserve">Inventory consists primarily of specialty food products. At June 30, 2019 and December 31, 2018, inventory consisted of the following:
June 30 , 2019
December 31, 2018
Finished Goods Inventory $ 2,217,174 $ 2,301,377 </t>
  </si>
  <si>
    <t>6. PROPERTY AND EQUIPMENT (Tables)</t>
  </si>
  <si>
    <t>Property, Plant and Equipment [Table Text Block]</t>
  </si>
  <si>
    <t xml:space="preserve">A summary of property and equipment at June 30, 2019 and December 31, 2018, was as follows:
June 30 , 2019
December 31, 2018
Land $ 385,523 $ 385,523
Building 1,326,165 1,326,165
Computer and Office Equipment 546,828 523,853
Warehouse Equipment 301,106 302,622
Furniture, Fixtures 891,778 889,073
Vehicles 101,518 220,812
Total before accumulated depreciation 3,552,918 3,648,048
Less: accumulated depreciation (1,317,502
) (1,191,438
)
Total $ 2,235,416 $ 2,456,610 </t>
  </si>
  <si>
    <t>7.RIGHT TO USE ASSETS AND LEASE LIABILITY – OPERATING LEASES (Tables)</t>
  </si>
  <si>
    <t>Schedule of Operating Lease Right to Use Assets [Table Text Block]</t>
  </si>
  <si>
    <t xml:space="preserve">Right to use assets – operating leases are summarized below:
June 30 , 2019
Warehouse $ 92,400
Warehouse equipment 24,172
Office equipment 42,712
Vehicles 109,354
Right to use assets, net $ 268,638 </t>
  </si>
  <si>
    <t>Schedule of Operating Lease Liabilities [Table Text Block]</t>
  </si>
  <si>
    <t xml:space="preserve">Operating lease liabilities are summarized below:
June 30, 2019
Warehouse $ 92,400
Warehouse equipment 24,172
Office equipment 42,712
Vehicles 109,354
Lease liability $ 268,638
Less: current portion (197,014
)
Lease liability, non-current $ 71,624 </t>
  </si>
  <si>
    <t>Lessee, Operating Lease, Liability, Maturity [Table Text Block]</t>
  </si>
  <si>
    <t xml:space="preserve">Maturity analysis under these lease agreements are as follows:
Twelve months ended June 30, 2020 $ 197,014
Twelve months ended June 30, 2021 57,074
Twelve months ended June 30, 2022 24,589
Twelve months ended June 30, 2023 3,894
Twelve months ended June 30, 2024 -
Total $ 282,571
Less: Present value discount (13,933
)
Lease liability $ 268,638 </t>
  </si>
  <si>
    <t>9. INTANGIBLE ASSETS (Tables)</t>
  </si>
  <si>
    <t>Schedule of Intangible Assets and Goodwill [Table Text Block]</t>
  </si>
  <si>
    <t xml:space="preserve">The following is the net book value of these assets:
June 30 , 2019
Accumulated
Gross
Amortization
Net
Non-Compete Agreement - amortizable $ 505,900 $ (398,229
) $ 107,671
Customer Relationships - amortizable 3,068,043 (2,130,864
) 937,179
Trade Name 1,532,822 - 1,532,822
Internally Developed Technology - amortizable 875,643 (241,692
) 633,951
Goodwill 650,243 - 650,243
Website - amortizable 23,500 - 23,500
Total $ 6,656,151 $ (2,770,785
) $ 3,885,366
December 31, 2018
Accumulated
Gross
Amortization
Net
Non-Compete Agreement - amortizable $ 505,900 $ (362,913
) $ 142,987
Customer Relationships - amortizable 3,068,043 (1,783,598
) 1,284,445
Trade Name 1,532,822 - 1,532,822
Internally Developed Technology - amortizable 875,643 (144,577
) 731,066
Goodwill 650,243 - 650,243
Total $ 6,632,651 $ (2,291,088
) $ 4,341,563 </t>
  </si>
  <si>
    <t>10. ACCOUNTS PAYABLE AND ACCRUED LIABILITIES (Tables)</t>
  </si>
  <si>
    <t>Schedule of Accounts Payable and Accrued Liabilities [Table Text Block]</t>
  </si>
  <si>
    <t xml:space="preserve">Accounts payable and accrued liabilities at June 30, 2019 and December 31, 2018 are as follows:
June 30 , 2019
December 31, 2018
Trade payables and accrued liabilities $ 1,844,146 $ 3,425,178
Accrued payroll and commissions 199,069 264,690
Total $ 2,043,215 $ 3,689,868 </t>
  </si>
  <si>
    <t>12. REVOLVING CREDIT FACILITIES (Tables)</t>
  </si>
  <si>
    <t>Schedule of Line of Credit Facilities [Table Text Block]</t>
  </si>
  <si>
    <t xml:space="preserve">June 30 , 2019
December 31, 2018
On March 23, 2018, the Company entered into a Master Loan &amp; Security Agreement that provided for the advance of funds in connection with a $500,000 Draw Promissory Note. in order to finance certain equipment acquisitions (“Artisan Equipment Loan”); On December 21, 2018, the Company advanced $391,558 under the $500,000 Draw Promissory Note. This loan is secured by the Company’s tangible and intangible personal property and bears interest at the rate of 5.20%. As of December 31, 2018, there was $108,422 remaining to be drawn on the Artisan Equipment Loan. On March 27, 2019, an amendment was made to the Draw Promissory Note to extend the draw period to December 31, 2019. On March 27, 2019, a Promissory Note was made for the amounts advanced in the amount of $391,558 to convert to a Term Loan. (see note 13). $ - $ -
Line of credit facility with Fifth Third Bank in the original amount of $1,000,000 with an interest rate of LIBOR plus 3.25%. In August 2015, the amount of the credit facility was increased to $1,500,000 and the due date was extended to August 1, 2016. In August 2016, this credit facility was extended to August 1, 2017. On August 1, 2017 this credit facility was increased to $2,000,000 and the due date was extended to August 1, 2018. In August 2018, this credit facility was extended to August 1, 2019. Effective August 1, 2019, this credit facility was extended to August 1, 2021. $ - $ -
Total $ - $ - </t>
  </si>
  <si>
    <t>13. NOTES PAYABLE AND NOTES PAYABLE TO RELATED PARTIES (Tables)</t>
  </si>
  <si>
    <t>Schedule of Debt [Table Text Block]</t>
  </si>
  <si>
    <t xml:space="preserve">June 30 , 2019
December 31, 2018
Term loan dated as of August 5, 2016 in the original amount of $1,200,000 payable to Fifth Third Bank. This loan is secured by the Company’s tangible and intangible personal property and bears interest at the rate of LIBOR plus 4.5%. Principal payments in the amount of $66,667 are due monthly along with accrued interest beginning September 5, 2016. The entire principal balance and all accrued interest was due and was paid on the maturity date of February 5, 2018. During the twelve months ended December 31, 2016, the Company transferred principal in the amount of $1,200,000 from the line of credit facility with Fifth Third Bank into this term loan. During the twelve months ended December 31, 2018, the Company made principal and interest payments on this loan in the amounts of $114,033 and $829, respectively. $ - $ -
Secured mortgage note payable for the acquisition of land and building in Bonita Springs, Florida in the amount of $546,000. Principal payments of $4,550 plus interest at the rate of Libor plus 3% are due monthly. The balance of the principal amount was originally due February 28, 2018. On March 23, 2018 and effective February 26, 2018, this note was amended and renewed in the amount of $273,000, with monthly payments of principal and interest of $4,550 payable through the maturity date of February 28, 2023. During the three months ended June 30, 2019, the Company made payments of principal and interest on this note in the amounts of $13,650 and $2,992, respectively. During the six months ended June 30, 2019, the Company made payments of principal and interest on this note in the amounts of $27,300 and $6,122, respectively. 204,750 232,050
Secured mortgage note payable for the acquisition of land and building in Broadview, Illinois in the amount of $980,000. Principal payments of $8,167 plus interest at the rate of LIBOR plus 2.75% are due monthly through April 2020, the remaining principal balance in the amount of $490,000 will be due May 29, 2020. During the three months ended June 30, 2019, the Company made payments of principal and interest on this note in the amounts of $24,500 and $7,991, respectively. During the six months ended June 30, 2019, the Company made payments of principal and interest on this note in the amounts of $49,000 and $16,213, respectively. 579,833 628,833
Term loan dated March 28, 2018 in the original amount of $1,500,000 payable to Fifth Third Bank. This loan is secured by the Company’s tangible and intangible personal property and bears interest at the rate of LIBOR plus 4.25%. Principal payments in the amount of $83,333 are due monthly along with accrued interest beginning March 28, 2018. The entire principal balance and all accrued interest is due on the maturity date of August 28, 2019. During the three months ended June 30, 2019, the Company made payments of principal and interest on this note in the amounts of $249,999 and $5,792, respectively. During the six months ended June 30, 2019, the Company made payments of principal and interest on this note in the amounts of $499,998 and $15,767, respectively. 166,668 666,670
Promissory note dated March 22, 2019 in the original amount of $391,558 (the “Artisan Equipment Loan”) payable to Fifth Third Bank. This loan is secured by the Company’s tangible and intangible personal property and bears interest at the rate of 5.20%. The entire principal balance and all accrued interest is due on the maturity date of March 21, 2024. Monthly payments in the amount of $7,425 including principal and interest commenced in April, 2019. During the three and six months ended June 30, 2019, equipment financed under the Artisan Equipment Loan in the amount of $33,075 was returned for credit. Also during the three and six months ended June 30, 2019, the Company made payments of principal and interest on this note in the amounts of $11,506 and $5,114, respectively. 348,033 391,558
A note payable in the amount of $20,000. The Note was due in January 2006 and the Company is currently accruing interest on this note at 1.9%. During the three and six months ended June 30, 2019, the Company accrued interest in the amount of $93 and $186, respectively, on this note. 20,000 20,000
June 30 , 2019
December 31, 2018
Unsecured promissory note in the amount of $100,000 dated January 1, 2017 bearing interest at the rate of 2.91% per annum issued in connection with the Oasis acquisition. Payments in the amount of $4,297 consisting of principal and interest are to be made monthly beginning February 15, 2017 for twenty-four months until paid in full. During the three months ended June 30, 2019, the Company made principal and interest payments on this note in the amount of $0 and $0, respectively. During the six months ended June 30, 2019, the Company made principal and interest payments on this note in the amount of $4,291 and $2, respectively. - 4,291
This obligation was reclassified as a Lease Liability - Financing Lease in connection with the Company’s adoption of ASU 2016-02 on January 1, 2019; see note 14. - 5,661
Vehicle acquisition loan dated December 6, 2018 in the original amount of $51,088, payable in sixty monthly installments of $955 including interest at the rate of 4.61%. During the three months ended June 30, 2019, the Company made principal and interest payments in the amount of $2,295 and $571, respectively, on this loan. During the six months ended June 30, 2019, the Company made principal and interest payments in the amount of $3,837 and $938, respectively, on this loan. 46,491 50,328
This obligation was reclassified as a Lease Liability - Financing Lease in connection with the Company’s adoption of ASU 2016-02 on January 1, 2019; see note 14. - 125,711
Total $ 1,365,775 $ 2,125,102
Current portion $ 901,728 $ 928,857
Long-term maturities 464,047 1,196,245
Total $ 1,365,775 $ 2,125,102 </t>
  </si>
  <si>
    <t>Schedule of Maturities of Long-term Debt [Table Text Block]</t>
  </si>
  <si>
    <t xml:space="preserve">Aggregate maturities of long-term notes payable as of June 30, 2019 are as follows:
2020 $ 901,728
2021 132,757
2022 136,911
2023 127,634
2024 66,745
Thereafter -
Total $ 1,365,775 </t>
  </si>
  <si>
    <t>14. LEASE LIABILITIES - FINANCING LEASES (Tables)</t>
  </si>
  <si>
    <t>Lease, Cost [Table Text Block]</t>
  </si>
  <si>
    <t xml:space="preserve">Financing lease obligation under a lease agreement for a forklift payable in thirty-six monthly installments of $579 including interest at the rate of 4.83%. During the three months ended June 30, 2019, the Company made principal and interest payments on this lease obligation in the amounts of $2,264 and $35, respectively. During the six months ended June 30, 2019, the Company made principal and interest payments on this lease obligation in the amounts of $3,939 and $89, respectively. 1,722 -
Financing lease obligations under a lease agreement for a truck in the original amount of $128,587 payable in seventy monthly installments of $2,326 including interest at the rate of 8.33%. During the three months ended June 30, 2019, the Company made principal and interest payments on this lease obligation in the amounts of $4,481 and $2,496, respectively. During the six months ended June 30, 2019, the Company made principal and interest payments on this lease obligation in the amounts of $8,869 and $5,085 respectively. 116,842 -
Total $ 118,564 $ -
Current portion $ 20,605 $ -
Long-term maturities 97,959 -
Total $ 118,564 $ - </t>
  </si>
  <si>
    <t>Finance Lease, Liability, Maturity [Table Text Block]</t>
  </si>
  <si>
    <t xml:space="preserve">Aggregate maturities of lease liabilities – financing leases as of June 30, 2019 are as follows:
2020 $ 20,605
2021 20,517
2022 22,294
2023 24,224
2024 26,321
Thereafter 4,603
Total $ 118,564 </t>
  </si>
  <si>
    <t>17. EQUITY (Tables)</t>
  </si>
  <si>
    <t>Share-based Payment Arrangement, Option, Exercise Price Range [Table Text Block]</t>
  </si>
  <si>
    <t>The following table summarizes the options outstanding at June 30, 2019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62
360,000
4.51
$
0.62
30,000
$
0.62
$
0.75
50,000
2.51
$
0.75
-
$
0.75
$
0.85
540,000
4.51
$
0.85
45,000
$
0.85
$
0.95
50,000
2.51
$
0.95
-
$
0.95
$
1.10
75,000
1.87
$
1.10
75,000
$
1.10
$
1.20
900,000
4.51
$
1.20
75,000
$
1.20
$
1.38
100,000
0.42
$
1.38
100,000
$
1.38
$
1.50
125,000
2.51
$
1.50
-
$
1.50
$
1.90
100,000
0.42
$
1.90
100,000
$
1.90
$
2.00
125,000
2.51
$
2.00
-
$
2.00
$
2.50
125,000
2.51
$
2.50
-
$
2.50
$
3.00
125,000
2.51
$
3.00
-
$
3.00
2,675,000
3.67
$
1.26
425,000
$
1.28</t>
  </si>
  <si>
    <t>Share-based Payment Arrangement, Option, Activity [Table Text Block]</t>
  </si>
  <si>
    <t xml:space="preserve">Transactions involving stock options are summarized as follows:
Number of Shares
Weighted Average Exercise Price
Options outstanding at December 31, 2018 1,050,000 $ 1.80
Granted 1,800,000 $ 0.98
Exercised - $ -
Cancelled / Expired (175,000
) $ 1.53
Options outstanding at June 30, 2019 2,675,000 $ 1.26
Options exercisable at June 30, 2019 425,000 $ 1.28 </t>
  </si>
  <si>
    <t>Fair Value Measurement Inputs and Valuation Techniques [Table Text Block]</t>
  </si>
  <si>
    <t xml:space="preserve">The Company valued warrants and stock options during the six months ended June 30, 2019 using the Black-Scholes valuation model utilizing the following variables:
June 30 ,
2019
Volatility 59.4
%
Dividends $ -
Risk-free interest rates 2.49
%
Term (years) 5.00 </t>
  </si>
  <si>
    <t>2. NATURE OF ACTIVITIES AND SIGNIFICANT ACCOUNTING POLICIES (Details) - shares</t>
  </si>
  <si>
    <t>Credit Concentration Risk [Member] | Accounts Receivable [Member]</t>
  </si>
  <si>
    <t>2. NATURE OF ACTIVITIES AND SIGNIFICANT ACCOUNTING POLICIES (Details) [Line Items]</t>
  </si>
  <si>
    <t>Concentration Risk, Customer</t>
  </si>
  <si>
    <t>largest customer</t>
  </si>
  <si>
    <t>Concentration Risk, Percentage</t>
  </si>
  <si>
    <t>40.00%</t>
  </si>
  <si>
    <t>44.00%</t>
  </si>
  <si>
    <t>Chief Executive Officer [Member]</t>
  </si>
  <si>
    <t>Shares Issued, Shares, Share-based Payment Arrangement, before Forfeiture</t>
  </si>
  <si>
    <t>Director [Member]</t>
  </si>
  <si>
    <t>Employee [Member]</t>
  </si>
  <si>
    <t>Restricted Stock [Member]</t>
  </si>
  <si>
    <t>Share-based Compensation Arrangement by Share-based Payment Award, Equity Instruments Other than Options, Nonvested, Number</t>
  </si>
  <si>
    <t>Restricted Stock [Member] | Prior Period [Member] | Share-based Payment Arrangement, Tranche One [Member]</t>
  </si>
  <si>
    <t>Share-based Compensation Arrangement by Share-based Payment Award, Award Vesting Rights</t>
  </si>
  <si>
    <t>vest contingent upon the attainment of a stock price of $2.00 per share for 20 straight trading days, and an additional 175,000 restricted stock awards will vest contingent upon the attainment of a stock price of $3.00 per share for 20 straight trading days</t>
  </si>
  <si>
    <t>Restricted Stock [Member] | Prior Period [Member] | Share-based Payment Arrangement, Tranche Two [Member]</t>
  </si>
  <si>
    <t>vest contingent upon the attainment of a stock price of $3.00 per share for 20 straight trading days</t>
  </si>
  <si>
    <t>2.  NATURE OF ACTIVITIES AND SIGNIFICANT ACCOUNTING POLICIES (Details) - Deferred Revenue - USD ($)</t>
  </si>
  <si>
    <t>Mar. 31, 2019</t>
  </si>
  <si>
    <t>Deferred Revenue [Abstract]</t>
  </si>
  <si>
    <t>Balance</t>
  </si>
  <si>
    <t>Cash payments received</t>
  </si>
  <si>
    <t>Net sales recognized</t>
  </si>
  <si>
    <t>2.  NATURE OF ACTIVITIES AND SIGNIFICANT ACCOUNTING POLICIES (Details) - Disaggregation of Revenue - USD ($)</t>
  </si>
  <si>
    <t>Disaggregation of Revenue [Line Items]</t>
  </si>
  <si>
    <t>Specialty Food Services [Member]</t>
  </si>
  <si>
    <t>Ecommerce [Member]</t>
  </si>
  <si>
    <t>National Brand Management [Member]</t>
  </si>
  <si>
    <t>2.  NATURE OF ACTIVITIES AND SIGNIFICANT ACCOUNTING POLICIES (Details) - Schedule of Dilutive Shares - $ / shares</t>
  </si>
  <si>
    <t>2. NATURE OF ACTIVITIES AND SIGNIFICANT ACCOUNTING POLICIES (Details) - Schedule of Dilutive Shares [Line Items]</t>
  </si>
  <si>
    <t>Number of Options</t>
  </si>
  <si>
    <t>Weighted Average Remaining Contractual Life</t>
  </si>
  <si>
    <t>3 years 244 days</t>
  </si>
  <si>
    <t>354 days</t>
  </si>
  <si>
    <t>Options at $0.62 [Member]</t>
  </si>
  <si>
    <t>Exercise Price</t>
  </si>
  <si>
    <t>4 years 186 days</t>
  </si>
  <si>
    <t>Options at $0.75 [Member]</t>
  </si>
  <si>
    <t>2 years 186 days</t>
  </si>
  <si>
    <t>Options at $0.85 [Member]</t>
  </si>
  <si>
    <t>Options at $0.95 [Member]</t>
  </si>
  <si>
    <t>Options at $1.10 [Member]</t>
  </si>
  <si>
    <t>1 year 317 days</t>
  </si>
  <si>
    <t>2 years 317 days</t>
  </si>
  <si>
    <t>Options at $1.20 [Member]</t>
  </si>
  <si>
    <t>Options at $1.38 [Member]</t>
  </si>
  <si>
    <t>153 days</t>
  </si>
  <si>
    <t>1 year 153 days</t>
  </si>
  <si>
    <t>Options at $1.50 [Member]</t>
  </si>
  <si>
    <t>Options at $1.90 [Member]</t>
  </si>
  <si>
    <t>62 days</t>
  </si>
  <si>
    <t>357 days</t>
  </si>
  <si>
    <t>Options at $2.00 [Member]</t>
  </si>
  <si>
    <t>Options at $2.50 [Member]</t>
  </si>
  <si>
    <t>Options at $3.00 [Member]</t>
  </si>
  <si>
    <t>Options at $1.310 [Member]</t>
  </si>
  <si>
    <t>186 days</t>
  </si>
  <si>
    <t>Options at $1.43 [Member]</t>
  </si>
  <si>
    <t>6 months</t>
  </si>
  <si>
    <t>Options at $1.46 [Member]</t>
  </si>
  <si>
    <t>3 days</t>
  </si>
  <si>
    <t>3. ACQUISITION (Details) - USD ($)</t>
  </si>
  <si>
    <t>Jul. 06, 2018</t>
  </si>
  <si>
    <t>Jan. 23, 2018</t>
  </si>
  <si>
    <t>Mouth Foods [Member]</t>
  </si>
  <si>
    <t>3. ACQUISITION (Details) [Line Items]</t>
  </si>
  <si>
    <t>Business Combination, Contingent Consideration Arrangements, Change in Range of Outcomes, Contingent Consideration, Liability, Value, High</t>
  </si>
  <si>
    <t>Business Combination, Contingent Consideration Arrangements, Change in Range of Outcomes, Contingent Consideration, Liability, Value, Low</t>
  </si>
  <si>
    <t>Business Combination, Contingent Consideration, Liability</t>
  </si>
  <si>
    <t>Business Combination, Consideration Transferred</t>
  </si>
  <si>
    <t>Payments to Acquire Businesses, Gross</t>
  </si>
  <si>
    <t>IGourmet, LLC [Member]</t>
  </si>
  <si>
    <t>Business Combination, Contingent Consideration Arrangements, Description</t>
  </si>
  <si>
    <t>The consideration for and in connection with the iGourmet APA consisted of:&amp;#xa0; (i) $1,500,000, which satisfied or reduced secured, priority and administrative debt of sellers; (ii) in connection with and prior to the acquisition, our wholly-owned subsidiary, Food Funding, funded advances of $325,500 to sellers on a secured basis, pursuant to certain loan documents and as bridge loans, which loans&amp;#xa0; were reduced by the proceeds of the iGourmet APA; (iii) the purchase for $200,000 of certain debt owed by sellers, to be paid out of, if&amp;#xa0; available, Innovative Gourmet&amp;#x2019;s cash flow; (iv) potential contingent liability allocation for a percentage of sellers&amp;#x2019; approximately $2,300,000 of certain debt, not purchased or assumed by Innovative Gourmet, which&amp;#xa0; under certain circumstances, Innovative Gourmet may determine to pay; and (v) additional purchase price consideration of (a) up to a maximum of $1,500,000, if EBITDA of Innovative Gourmet reaches $800,000 thousand in 2018, (b) up to a maximum of $1,750,000, if EBITDA of Innovative Gourmet in 2019 exceeds its EBITDA in 2018 by at least 20% and if its EBITDA reaches $5,000,000; and (c) up to a maximum of $2,125,000, if EBITDA of Innovative Gourmet in 2020 exceeds its EBITDA in 2019 by at least 20% and if its EBITDA reaches $8,000,000. The additional purchase price consolidation milestone for 2018 was not met. The EBITDA based earnout shall be paid 37.5% in cash, 25% in Innovative Food Holdings shares valued at the time of the closing of this transaction and 37.5%, at Innovative Gourmet&amp;#x2019;s&amp;#xa0;option, in Innovative Food Holdings shares valued&amp;#xa0;at the time of the payment of the earnout or in cash</t>
  </si>
  <si>
    <t>Business Combination, Provisional Information, Initial Accounting Incomplete, Nature of Adjustments</t>
  </si>
  <si>
    <t>Company made the following purchase price adjustments: (i) accrued an additional $286,239 for accounts payable prior to acquisition; (ii) decreased contingent liabilities by the amount of $392,900 for earnout payments not made; (iii) decreased accounts receivable in the amount of $108,893 for amounts not collected; and (4) increased deferred revenue in the amount of $231,169 for shipments made. These adjustments increased the value of the acquisition to $4,275,751</t>
  </si>
  <si>
    <t>Food Funding [Member] | IGourmet, LLC [Member]</t>
  </si>
  <si>
    <t>Payments to Acquire Loans Receivable</t>
  </si>
  <si>
    <t>Contingent Liability - Future Sales of Purchased Assets [Member] | Mouth Foods [Member]</t>
  </si>
  <si>
    <t>payment of 5% of certain revenues, with no payments on the first $500,000 of revenues and no payments on revenues after June 30, 2020;&amp;#xa0;(iii) additional revenue based contingent liabilities of up to $185,000 associated with the purchase of certain debt of the seller; and&amp;#xa0;(iv) additional contingent liability consideration valued by management at approximately $20,000</t>
  </si>
  <si>
    <t>Contingent Liability – Payable to Debt Holder [Member] | Mouth Foods [Member]</t>
  </si>
  <si>
    <t>Contingent Liabilities - Payable to Certain Vendors [Member] | Mouth Foods [Member]</t>
  </si>
  <si>
    <t>3.  ACQUISITION (Details) - Schedule of Recognized Identified Assets Acquired and Liabilities Assumed - USD ($)</t>
  </si>
  <si>
    <t>3. ACQUISITION (Details) - Schedule of Recognized Identified Assets Acquired and Liabilities Assumed [Line Items]</t>
  </si>
  <si>
    <t>Cash</t>
  </si>
  <si>
    <t>Accounts payable</t>
  </si>
  <si>
    <t>Contingent liabilit</t>
  </si>
  <si>
    <t>Additional Contingent Liabilities</t>
  </si>
  <si>
    <t>Total purchase price</t>
  </si>
  <si>
    <t>Tangible assets acquired</t>
  </si>
  <si>
    <t>Intangible assets acquired</t>
  </si>
  <si>
    <t>Goodwill acquired</t>
  </si>
  <si>
    <t>Cash payable in connection with transaction</t>
  </si>
  <si>
    <t>Contingent Liabilities Payable To Sellers [Member] | Mouth Foods [Member]</t>
  </si>
  <si>
    <t>3.  ACQUISITION (Details) - Business Acquisition, Pro Forma Information - Mouth Foods [Member]</t>
  </si>
  <si>
    <t>Jun. 30, 2019USD ($)$ / sharesshares</t>
  </si>
  <si>
    <t>3. ACQUISITION (Details) - Business Acquisition, Pro Forma Information [Line Items]</t>
  </si>
  <si>
    <t>Revenues (in Dollars) | $</t>
  </si>
  <si>
    <t>Net Income (in Dollars) | $</t>
  </si>
  <si>
    <t>Basic net income per share</t>
  </si>
  <si>
    <t>Diluted net income per share</t>
  </si>
  <si>
    <t>Weighted average shares - basic</t>
  </si>
  <si>
    <t>Weighted average shares - diluted (in Shares) | shares</t>
  </si>
  <si>
    <t>4. ACCOUNTS RECEIVABLE (Details) - Schedule of accounts receivable - USD ($)</t>
  </si>
  <si>
    <t>Schedule of accounts receivable [Abstract]</t>
  </si>
  <si>
    <t>Accounts receivable from customers</t>
  </si>
  <si>
    <t>Allowance for doubtful accounts</t>
  </si>
  <si>
    <t>5. INVENTORY (Details) - Schedule of Inventory - USD ($)</t>
  </si>
  <si>
    <t>Schedule of Inventory [Abstract]</t>
  </si>
  <si>
    <t>Finished Goods Inventory</t>
  </si>
  <si>
    <t>6. PROPERTY AND EQUIPMENT (Details)</t>
  </si>
  <si>
    <t>May 14, 2015USD ($)aft²</t>
  </si>
  <si>
    <t>Feb. 26, 2013USD ($)aft²</t>
  </si>
  <si>
    <t>Jun. 30, 2019USD ($)</t>
  </si>
  <si>
    <t>Jun. 30, 2018USD ($)</t>
  </si>
  <si>
    <t>6. PROPERTY AND EQUIPMENT (Details) [Line Items]</t>
  </si>
  <si>
    <t>Depreciation</t>
  </si>
  <si>
    <t>Land and Building [Member]</t>
  </si>
  <si>
    <t>Area of Land (in Acres) | a</t>
  </si>
  <si>
    <t>Area of Real Estate Property (in Square Feet) | ft²</t>
  </si>
  <si>
    <t>Property, Plant and Equipment, Additions</t>
  </si>
  <si>
    <t>Proceeds from Lines of Credit</t>
  </si>
  <si>
    <t>Debt Instrument, Face Amount</t>
  </si>
  <si>
    <t>Repayments of Lines of Credit</t>
  </si>
  <si>
    <t>Leasehold Improvements [Member]</t>
  </si>
  <si>
    <t>London Interbank Offered Rate (LIBOR) [Member] | Land and Building [Member]</t>
  </si>
  <si>
    <t>Debt Instrument, Basis Spread on Variable Rate</t>
  </si>
  <si>
    <t>3.00%</t>
  </si>
  <si>
    <t>6. PROPERTY AND EQUIPMENT (Details) - Schedule of property, plant and equipment - USD ($)</t>
  </si>
  <si>
    <t>Property, Plant and Equipment [Line Items]</t>
  </si>
  <si>
    <t>Property, plant, and equipment, gross</t>
  </si>
  <si>
    <t>Less: accumulated depreciation</t>
  </si>
  <si>
    <t>Land [Member]</t>
  </si>
  <si>
    <t>Building [Member]</t>
  </si>
  <si>
    <t>Computer Equipment [Member]</t>
  </si>
  <si>
    <t>Equipment [Member]</t>
  </si>
  <si>
    <t>Furniture and Fixtures [Member]</t>
  </si>
  <si>
    <t>Vehicles [Member]</t>
  </si>
  <si>
    <t>7.RIGHT TO USE ASSETS AND LEASE LIABILITY – OPERATING LEASES (Details) - USD ($)</t>
  </si>
  <si>
    <t>Operating Lease, Expense</t>
  </si>
  <si>
    <t>Amortization of Leased Asset</t>
  </si>
  <si>
    <t>7.RIGHT TO USE ASSETS AND LEASE LIABILITY – OPERATING LEASES (Details) - Schedule of Operating Lease Right to Use Assets - USD ($)</t>
  </si>
  <si>
    <t>7.RIGHT TO USE ASSETS AND LEASE LIABILITY – OPERATING LEASES (Details) - Schedule of Operating Lease Right to Use Assets [Line Items]</t>
  </si>
  <si>
    <t>Right to use assets, net</t>
  </si>
  <si>
    <t>Warehouse #1 [Member]</t>
  </si>
  <si>
    <t>Warehouse Equipment #1 [Member]</t>
  </si>
  <si>
    <t>Office Equipment #1 [Member]</t>
  </si>
  <si>
    <t>Vehicle #5 [Member]</t>
  </si>
  <si>
    <t>7.RIGHT TO USE ASSETS AND LEASE LIABILITY – OPERATING LEASES (Details) - Schedule of Operating Lease Liabilities - USD ($)</t>
  </si>
  <si>
    <t>7.RIGHT TO USE ASSETS AND LEASE LIABILITY – OPERATING LEASES (Details) - Schedule of Operating Lease Liabilities [Line Items]</t>
  </si>
  <si>
    <t>Lease liability</t>
  </si>
  <si>
    <t>Lease liability, current portion</t>
  </si>
  <si>
    <t>Lease liability, non-current</t>
  </si>
  <si>
    <t>7.RIGHT TO USE ASSETS AND LEASE LIABILITY – OPERATING LEASES (Details) - Lessee, Operating Lease, Liability, Maturity</t>
  </si>
  <si>
    <t>Lessee, Operating Lease, Liability, Maturity [Abstract]</t>
  </si>
  <si>
    <t>Twelve months ended June 30, 2020</t>
  </si>
  <si>
    <t>Twelve months ended June 30, 2021</t>
  </si>
  <si>
    <t>Twelve months ended June 30, 2022</t>
  </si>
  <si>
    <t>Twelve months ended June 30, 2023</t>
  </si>
  <si>
    <t>Less: Present value discount</t>
  </si>
  <si>
    <t>8. INVESTMENTS (Details) - USD ($)</t>
  </si>
  <si>
    <t>Equity Method Investment, Additional Information</t>
  </si>
  <si>
    <t>the Company has investments in six food related companies</t>
  </si>
  <si>
    <t>Long-term Investments</t>
  </si>
  <si>
    <t>Payments to Acquire Equity Method Investments</t>
  </si>
  <si>
    <t>Transfer to Investments</t>
  </si>
  <si>
    <t>9. INTANGIBLE ASSETS (Details) - USD ($)</t>
  </si>
  <si>
    <t>9. INTANGIBLE ASSETS (Details) [Line Items]</t>
  </si>
  <si>
    <t>Amortization of Intangible Assets</t>
  </si>
  <si>
    <t>Noncompete Agreements [Member]</t>
  </si>
  <si>
    <t>Finite-Lived Intangible Asset, Useful Life</t>
  </si>
  <si>
    <t>48 months</t>
  </si>
  <si>
    <t>Developed Technology Rights [Member]</t>
  </si>
  <si>
    <t>60 months</t>
  </si>
  <si>
    <t>Minimum [Member] | Customer Relationships [Member]</t>
  </si>
  <si>
    <t>24 months</t>
  </si>
  <si>
    <t>Maximum [Member] | Customer Relationships [Member]</t>
  </si>
  <si>
    <t>36 months</t>
  </si>
  <si>
    <t>9.  INTANGIBLE ASSETS (Details) - Schedule of intangible assets - USD ($)</t>
  </si>
  <si>
    <t>9. INTANGIBLE ASSETS (Details) - Schedule of intangible assets [Line Items]</t>
  </si>
  <si>
    <t>Intangible asset, gross</t>
  </si>
  <si>
    <t>Intangible asset, accumulated amortization</t>
  </si>
  <si>
    <t>Intangible asset, net</t>
  </si>
  <si>
    <t>Goodwill, net</t>
  </si>
  <si>
    <t>Customer Relationships [Member]</t>
  </si>
  <si>
    <t>Trade Names [Member]</t>
  </si>
  <si>
    <t>Goodwill [Member]</t>
  </si>
  <si>
    <t>Goodwill, gross</t>
  </si>
  <si>
    <t>Goodwill, accumulated amortization</t>
  </si>
  <si>
    <t>Website [Member]</t>
  </si>
  <si>
    <t>10. ACCOUNTS PAYABLE AND ACCRUED LIABILITIES (Details) - Schedule of accounts payable and accrued liabilities - USD ($)</t>
  </si>
  <si>
    <t>Schedule of accounts payable and accrued liabilities [Abstract]</t>
  </si>
  <si>
    <t>Trade payables and accrued liabilities</t>
  </si>
  <si>
    <t>Accrued payroll and commissions</t>
  </si>
  <si>
    <t>11. ACCRUED INTEREST (Details) - Accrued interest [Member] - USD ($)</t>
  </si>
  <si>
    <t>11. ACCRUED INTEREST (Details) [Line Items]</t>
  </si>
  <si>
    <t>Interest Payable</t>
  </si>
  <si>
    <t>Interest Paid, Including Capitalized Interest, Operating and Investing Activities</t>
  </si>
  <si>
    <t>12. REVOLVING CREDIT FACILITIES (Details) - Schedule of Line of Credit Facilities - USD ($)</t>
  </si>
  <si>
    <t>Line of Credit Facility [Line Items]</t>
  </si>
  <si>
    <t>Line of credit</t>
  </si>
  <si>
    <t>Line of Credit [Member] | Fifth Third Bank Credit Facility #1 [Member]</t>
  </si>
  <si>
    <t>Line of Credit [Member] | Fifth Third Bank Credit Facility #2 [Member]</t>
  </si>
  <si>
    <t>12. REVOLVING CREDIT FACILITIES (Details) - Schedule of Line of Credit Facilities (Parentheticals) - Line of Credit [Member] - USD ($)</t>
  </si>
  <si>
    <t>Fifth Third Bank Credit Facility #1 [Member]</t>
  </si>
  <si>
    <t>Amount borrowed</t>
  </si>
  <si>
    <t>Fifth Third Bank Credit Facility #2 [Member]</t>
  </si>
  <si>
    <t>Credit Facility</t>
  </si>
  <si>
    <t>Credit facility was increased</t>
  </si>
  <si>
    <t>Due Date</t>
  </si>
  <si>
    <t>Aug. 1,
		2019</t>
  </si>
  <si>
    <t>Aug. 1,
		2018</t>
  </si>
  <si>
    <t>3.25%</t>
  </si>
  <si>
    <t>13. NOTES PAYABLE AND NOTES PAYABLE TO RELATED PARTIES (Details) - Schedule of debt - USD ($)</t>
  </si>
  <si>
    <t>13. NOTES PAYABLE AND NOTES PAYABLE TO RELATED PARTIES (Details) - Schedule of debt [Line Items]</t>
  </si>
  <si>
    <t>Current maturities, net of discount</t>
  </si>
  <si>
    <t>Long-term portion, net of discount</t>
  </si>
  <si>
    <t>Notes Payable to Banks [Member] | Artisan Equipment Loan [Member]</t>
  </si>
  <si>
    <t>Notes Payable</t>
  </si>
  <si>
    <t>Loans Payable [Member]</t>
  </si>
  <si>
    <t>Bonita Springs, FL [Member] | Mortgages [Member]</t>
  </si>
  <si>
    <t>Secured mortgage</t>
  </si>
  <si>
    <t>Broadview, IL [Member] | Mortgages [Member]</t>
  </si>
  <si>
    <t>Notes Payable to Banks [Member] | Term Loan #1 [Member]</t>
  </si>
  <si>
    <t>Notes Payable, Other Payables [Member] | Term Loan #2 [Member]</t>
  </si>
  <si>
    <t>Notes Payable, Other Payables [Member] | Oasis Sales and Marketing, LLC [Member]</t>
  </si>
  <si>
    <t>Convertible Debt [Member]</t>
  </si>
  <si>
    <t>Convertible debt</t>
  </si>
  <si>
    <t>Capital Lease #2 [Member] | Capital Lease Obligations [Member]</t>
  </si>
  <si>
    <t>Capital lease obligations</t>
  </si>
  <si>
    <t>Capital Lease #3 [Member] | Capital Lease Obligations [Member]</t>
  </si>
  <si>
    <t>13. NOTES PAYABLE AND NOTES PAYABLE TO RELATED PARTIES (Details) - Schedule of debt (Parentheticals) - USD ($)</t>
  </si>
  <si>
    <t>13. NOTES PAYABLE AND NOTES PAYABLE TO RELATED PARTIES (Details) - Schedule of debt (Parentheticals) [Line Items]</t>
  </si>
  <si>
    <t>Payments</t>
  </si>
  <si>
    <t>Amount</t>
  </si>
  <si>
    <t>Secured by</t>
  </si>
  <si>
    <t>the Company's tangible and intangible personal property</t>
  </si>
  <si>
    <t>Dated</t>
  </si>
  <si>
    <t>Mar. 22,
		2019</t>
  </si>
  <si>
    <t>Due</t>
  </si>
  <si>
    <t>March 21, 2024</t>
  </si>
  <si>
    <t>Interest Rate</t>
  </si>
  <si>
    <t>5.20%</t>
  </si>
  <si>
    <t>Equipment financed returned for credit</t>
  </si>
  <si>
    <t>February 28, 2018</t>
  </si>
  <si>
    <t>Bonita Springs, FL [Member] | Mortgages [Member] | Principal [Member]</t>
  </si>
  <si>
    <t>Bonita Springs, FL [Member] | Mortgages [Member] | Accrued interest [Member]</t>
  </si>
  <si>
    <t>Bonita Springs, FL [Member] | London Interbank Offered Rate (LIBOR) [Member] | Mortgages [Member]</t>
  </si>
  <si>
    <t>Interest rate</t>
  </si>
  <si>
    <t>May 29, 2020</t>
  </si>
  <si>
    <t>Principal Balance</t>
  </si>
  <si>
    <t>Broadview, IL [Member] | Mortgages [Member] | Principal [Member]</t>
  </si>
  <si>
    <t>Broadview, IL [Member] | Mortgages [Member] | Accrued interest [Member]</t>
  </si>
  <si>
    <t>Broadview, IL [Member] | London Interbank Offered Rate (LIBOR) [Member] | Mortgages [Member]</t>
  </si>
  <si>
    <t>2.75%</t>
  </si>
  <si>
    <t xml:space="preserve"> secured by the Company's tangible and intangible personal property</t>
  </si>
  <si>
    <t>4.50%</t>
  </si>
  <si>
    <t>Aug. 5,
		2016</t>
  </si>
  <si>
    <t xml:space="preserve"> February 5, 2018</t>
  </si>
  <si>
    <t>Principal transferred from Line of Credit</t>
  </si>
  <si>
    <t>Notes Payable to Banks [Member] | Term Loan #1 [Member] | Principal [Member]</t>
  </si>
  <si>
    <t>Notes Payable to Banks [Member] | Term Loan #1 [Member] | Accrued interest [Member]</t>
  </si>
  <si>
    <t>August 28, 2019</t>
  </si>
  <si>
    <t>Notes Payable, Other Payables [Member] | Term Loan #2 [Member] | Principal [Member]</t>
  </si>
  <si>
    <t>Notes Payable, Other Payables [Member] | Term Loan #2 [Member] | Accrued interest [Member]</t>
  </si>
  <si>
    <t>Jan. 1,
		2017</t>
  </si>
  <si>
    <t>2.91%</t>
  </si>
  <si>
    <t>Payment term</t>
  </si>
  <si>
    <t>monthly beginning February 15, 2017 for twenty-four months until paid in full</t>
  </si>
  <si>
    <t>Notes Payable, Other Payables [Member] | Oasis Sales and Marketing, LLC [Member] | Principal [Member]</t>
  </si>
  <si>
    <t>1.90%</t>
  </si>
  <si>
    <t>Convertible Notes Payable [Member] | Oasis Sales and Marketing, LLC [Member] | Accrued interest [Member]</t>
  </si>
  <si>
    <t>Accrued interest [Member] | Notes Payable to Banks [Member] | Artisan Equipment Loan [Member]</t>
  </si>
  <si>
    <t>Principal [Member] | Notes Payable to Banks [Member] | Artisan Equipment Loan [Member]</t>
  </si>
  <si>
    <t>Three Months Ended September 30, 2018 Payments [Member] | Convertible Debt [Member] | Accrued interest [Member]</t>
  </si>
  <si>
    <t>13. NOTES PAYABLE AND NOTES PAYABLE TO RELATED PARTIES (Details) - Schedule of Maturities of Long-term Debt - USD ($)</t>
  </si>
  <si>
    <t>Schedule of Maturities of Long-term Debt [Abstract]</t>
  </si>
  <si>
    <t>2020</t>
  </si>
  <si>
    <t>2021</t>
  </si>
  <si>
    <t>2022</t>
  </si>
  <si>
    <t>2023</t>
  </si>
  <si>
    <t>2024</t>
  </si>
  <si>
    <t>Thereafter</t>
  </si>
  <si>
    <t>14. LEASE LIABILITIES - FINANCING LEASES (Details) - Lease, Cost - USD ($)</t>
  </si>
  <si>
    <t>14. LEASE LIABILITIES - FINANCING LEASES (Details) - Lease, Cost [Line Items]</t>
  </si>
  <si>
    <t>Financing lease obligation under a lease agreement</t>
  </si>
  <si>
    <t>Current portion</t>
  </si>
  <si>
    <t>Long-term maturities</t>
  </si>
  <si>
    <t>Finance Lease #1 [Member]</t>
  </si>
  <si>
    <t>Finance Leae #2 [Member]</t>
  </si>
  <si>
    <t>14. LEASE LIABILITIES - FINANCING LEASES (Details) - Lease, Cost (Parentheticals)</t>
  </si>
  <si>
    <t>14. LEASE LIABILITIES - FINANCING LEASES (Details) - Lease, Cost (Parentheticals) [Line Items]</t>
  </si>
  <si>
    <t>Payable</t>
  </si>
  <si>
    <t>thirty-six monthly installments of $579</t>
  </si>
  <si>
    <t>4.83%</t>
  </si>
  <si>
    <t>Principal Payments</t>
  </si>
  <si>
    <t>Interest Payments</t>
  </si>
  <si>
    <t xml:space="preserve">seventy monthly installments of $2,326 </t>
  </si>
  <si>
    <t>8.33%</t>
  </si>
  <si>
    <t>Original Amount</t>
  </si>
  <si>
    <t>14. LEASE LIABILITIES - FINANCING LEASES (Details) - Finance Lease, Liability, Maturity</t>
  </si>
  <si>
    <t>Finance Lease, Liability, Maturity [Abstract]</t>
  </si>
  <si>
    <t>15. RELATED PARTY TRANSACTIONS (Details)</t>
  </si>
  <si>
    <t>Mar. 05, 2018USD ($)shares</t>
  </si>
  <si>
    <t>Jan. 31, 2019USD ($)$ / sharesshares</t>
  </si>
  <si>
    <t>May 31, 2018USD ($)shares</t>
  </si>
  <si>
    <t>Dec. 31, 2017shares</t>
  </si>
  <si>
    <t>Mar. 31, 2018USD ($)</t>
  </si>
  <si>
    <t>Jun. 30, 2019USD ($)shares</t>
  </si>
  <si>
    <t>Jun. 30, 2018$ / sharesshares</t>
  </si>
  <si>
    <t>Dec. 31, 2018USD ($)shares</t>
  </si>
  <si>
    <t>Dec. 31, 2017$ / sharesshares</t>
  </si>
  <si>
    <t>Each Independent Director [Member]</t>
  </si>
  <si>
    <t>15. RELATED PARTY TRANSACTIONS (Details) [Line Items]</t>
  </si>
  <si>
    <t>Share-based Payment Arrangement, Noncash Expense (in Dollars) | $</t>
  </si>
  <si>
    <t>Shares Issued, Shares, Share-based Payment Arrangement, after Forfeiture</t>
  </si>
  <si>
    <t>Number of Directors</t>
  </si>
  <si>
    <t>Independent Directors [Member]</t>
  </si>
  <si>
    <t>Director, Cash Retainer (in Dollars) | $</t>
  </si>
  <si>
    <t>Cash Retainer, per Year (in Dollars) | $</t>
  </si>
  <si>
    <t>Principal Accounting Officer and Chief Information Officer [Member]</t>
  </si>
  <si>
    <t>Shares Deemed Issued from Exercise of Options</t>
  </si>
  <si>
    <t>Payments for Repurchase of Other Equity (in Dollars) | $</t>
  </si>
  <si>
    <t>President [Member]</t>
  </si>
  <si>
    <t>Executive Officer [Member]</t>
  </si>
  <si>
    <t>Share-based Compensation Arrangement by Share-based Payment Award, Shares Issued in Period</t>
  </si>
  <si>
    <t>Share-based Compensation Arrangement by Share-based Payment Award, Terms of Award</t>
  </si>
  <si>
    <t>These shares will vest at a rate of one-sixth per month over a period of six months</t>
  </si>
  <si>
    <t>Executive Officer [Member] | Reduction in Executives Salary [Member]</t>
  </si>
  <si>
    <t>Related Party Transaction, Amounts of Transaction (in Dollars) | $</t>
  </si>
  <si>
    <t>Options at $0.62 [Member] | Director [Member]</t>
  </si>
  <si>
    <t>Share-based Compensation Arrangement by Share-based Payment Award, Options, Grants in Period, Gross</t>
  </si>
  <si>
    <t>Share-based Compensation Arrangements by Share-based Payment Award, Options, Grants in Period, Weighted Average Exercise Price (in Dollars per share) | $ / shares</t>
  </si>
  <si>
    <t>Share-based Compensation Arrangement by Share-based Payment Award, Award Vesting Period</t>
  </si>
  <si>
    <t>3 years</t>
  </si>
  <si>
    <t>Options at $0.85 [Member] | Director [Member]</t>
  </si>
  <si>
    <t>Options at $1.20 [Member] | Director [Member]</t>
  </si>
  <si>
    <t>Options at $0.350 [Member] | Director [Member]</t>
  </si>
  <si>
    <t>Share-based Compensation Arrangement by Share-based Payment Award, Options, Exercises in Period</t>
  </si>
  <si>
    <t>Share-based Compensation Arrangements by Share-based Payment Award, Options, Exercises in Period, Weighted Average Exercise Price (in Dollars per share) | $ / shares</t>
  </si>
  <si>
    <t>Options at $0.350 [Member] | Chief Executive Officer [Member]</t>
  </si>
  <si>
    <t>Options at $0.350 [Member] | President [Member]</t>
  </si>
  <si>
    <t>Options at $0.570 [Member] | Chief Executive Officer [Member]</t>
  </si>
  <si>
    <t>Options at $0.570 [Member] | President [Member]</t>
  </si>
  <si>
    <t>16. COMMITMENTS AND CONTINGENT LIABILITIES (Details) - USD ($)</t>
  </si>
  <si>
    <t>16. COMMITMENTS AND CONTINGENT LIABILITIES (Details) [Line Items]</t>
  </si>
  <si>
    <t>Business Combination, Contingent Consideration, Liability, Current</t>
  </si>
  <si>
    <t>Business Combination, Contingent Consideration, Liability, Noncurrent</t>
  </si>
  <si>
    <t>Payment for Contingent Consideration Liability, Financing Activities</t>
  </si>
  <si>
    <t>Payments to Acquire Intangible Assets</t>
  </si>
  <si>
    <t>Licensing Agreements [Member]</t>
  </si>
  <si>
    <t>Royalty Rate</t>
  </si>
  <si>
    <t>5.00%</t>
  </si>
  <si>
    <t>Other Commitment, Due in Next Twelve Months</t>
  </si>
  <si>
    <t>Other Commitment, Due in Second Year</t>
  </si>
  <si>
    <t>Other Commitment, Due in Third Year</t>
  </si>
  <si>
    <t>Business Combination, Contingent Consideration Arrangements, Change in Amount of Contingent Consideration, Liability</t>
  </si>
  <si>
    <t>Oasis Sales and Marketing, LLC [Member]</t>
  </si>
  <si>
    <t>Other Noncash Income</t>
  </si>
  <si>
    <t>17. EQUITY (Details) - USD ($)</t>
  </si>
  <si>
    <t>Mar. 05, 2018</t>
  </si>
  <si>
    <t>Dec. 31, 2017</t>
  </si>
  <si>
    <t>Mar. 31, 2018</t>
  </si>
  <si>
    <t>17. EQUITY (Details) [Line Items]</t>
  </si>
  <si>
    <t>Common Stock Issued, but not Outstanding (in Shares)</t>
  </si>
  <si>
    <t>Treasury Stock, Common, Shares (in Shares)</t>
  </si>
  <si>
    <t>Shares Issued, Shares, Share-based Payment Arrangement, after Forfeiture (in Shares)</t>
  </si>
  <si>
    <t>Shares Issued, Value, Share-based Payment Arrangement, after Forfeiture</t>
  </si>
  <si>
    <t>Share-based Compensation Arrangement by Share-based Payment Award, Options, Exercises in Period (in Shares)</t>
  </si>
  <si>
    <t>Proceeds from Issuance or Sale of Equity</t>
  </si>
  <si>
    <t>Payments for Repurchase of Other Equity</t>
  </si>
  <si>
    <t>Share-based Compensation Arrangement by Share-based Payment Award, Options, Vested in Period, Fair Value</t>
  </si>
  <si>
    <t>Share-based Compensation Arrangement by Share-based Payment Award, Options, Grants in Period, Weighted Average Grant Date Fair Value (in Dollars per share)</t>
  </si>
  <si>
    <t>Payments for Repurchase of Common Stock</t>
  </si>
  <si>
    <t>Share Price (in Dollars per share)</t>
  </si>
  <si>
    <t>Share-based Payment Arrangement, Expense</t>
  </si>
  <si>
    <t>Share-based Compensation Arrangement by Share-based Payment Award, Options, Outstanding, Intrinsic Value</t>
  </si>
  <si>
    <t>Share-based Compensation Arrangement by Share-based Payment Award, Options, Exercisable, Intrinsic Value</t>
  </si>
  <si>
    <t>Board Members and Employees [Member]</t>
  </si>
  <si>
    <t>Shares Issued, Value, Share-based Payment Arrangement, before Forfeiture</t>
  </si>
  <si>
    <t>Shares Deemed Issued from Exercise of Options (in Shares)</t>
  </si>
  <si>
    <t>Seven Employees for Previously Accrued Bonuses [Member]</t>
  </si>
  <si>
    <t>Repurchase of Employee Stock [Member]</t>
  </si>
  <si>
    <t>Stock Repurchased During Period, Shares (in Shares)</t>
  </si>
  <si>
    <t>Treasury Stock Acquired, Average Cost Per Share (in Dollars per share)</t>
  </si>
  <si>
    <t>Repurchase of Open Market Stock [Member]</t>
  </si>
  <si>
    <t>Option exercise price (in Dollars per share)</t>
  </si>
  <si>
    <t>17. EQUITY  (Details) - Schedule of Share-based Compensation, Shares Authorized under Stock Option Plans, by Exercise Price Range - Share-based Payment Arrangement, Option [Member] - $ / shares</t>
  </si>
  <si>
    <t>Share-based Payment Arrangement, Option, Exercise Price Range [Line Items]</t>
  </si>
  <si>
    <t>Number of options outstanding (in Shares)</t>
  </si>
  <si>
    <t>Weighted average remaining contractual life</t>
  </si>
  <si>
    <t>Weighted average exercise price of options outstanding</t>
  </si>
  <si>
    <t>Number of options exercisable (in Shares)</t>
  </si>
  <si>
    <t>Weighted average exercise price of options exercisable</t>
  </si>
  <si>
    <t>Exercise prices</t>
  </si>
  <si>
    <t>17. EQUITY  (Details) - Schedule of share-based compensation, stock options, activity - Share-based Payment Arrangement, Option [Member]</t>
  </si>
  <si>
    <t>Jun. 30, 2019$ / sharesshares</t>
  </si>
  <si>
    <t>17. EQUITY (Details) - Schedule of share-based compensation, stock options, activity [Line Items]</t>
  </si>
  <si>
    <t>Options Outstanding | shares</t>
  </si>
  <si>
    <t>Options Outstanding, Weighted Average Exercise Price | $ / shares</t>
  </si>
  <si>
    <t>Options exercisable at June 30, 2019 | shares</t>
  </si>
  <si>
    <t>Options exercisable at June 30, 2019 | $ / shares</t>
  </si>
  <si>
    <t>Options Issued | shares</t>
  </si>
  <si>
    <t>Options Issued, Weighted Average Exercise Price | $ / shares</t>
  </si>
  <si>
    <t>Options Exercised | shares</t>
  </si>
  <si>
    <t>Options Exercised, Weighted Average Exercise Price | $ / shares</t>
  </si>
  <si>
    <t>Options Forfeited or expired | shares</t>
  </si>
  <si>
    <t>Options Forfeited or expired, Weighted Average Exercise Price | $ / shares</t>
  </si>
  <si>
    <t>17. EQUITY  (Details) - Fair Value Measurements, Recurring and Nonrecurring, Valuation Techniques - Minimum [Member]</t>
  </si>
  <si>
    <t>Fair Value, Assets and Liabilities Measured on Recurring and Nonrecurring Basis [Line Items]</t>
  </si>
  <si>
    <t>Volatility</t>
  </si>
  <si>
    <t>59.40%</t>
  </si>
  <si>
    <t>Dividends</t>
  </si>
  <si>
    <t>0.00%</t>
  </si>
  <si>
    <t>Risk-free interest rates</t>
  </si>
  <si>
    <t>2.49%</t>
  </si>
  <si>
    <t>Term (years)</t>
  </si>
  <si>
    <t>5 years</t>
  </si>
  <si>
    <t>18. SUBSEQUENT EVENTS (Details) - Subsequent Event [Member]</t>
  </si>
  <si>
    <t>Aug. 09, 2019USD ($)aft²</t>
  </si>
  <si>
    <t>Jul. 31, 2019USD ($)shares</t>
  </si>
  <si>
    <t>Jul. 24, 2019$ / sharesshares</t>
  </si>
  <si>
    <t>Jul. 23, 2019USD ($)$ / sharesshares</t>
  </si>
  <si>
    <t>18. SUBSEQUENT EVENTS (Details) [Line Items]</t>
  </si>
  <si>
    <t>Stock Issued During Period, Shares, New Issues | shares</t>
  </si>
  <si>
    <t>Stock Issued During Period, Value, New Issues | $</t>
  </si>
  <si>
    <t>Area of Real Estate Property | ft²</t>
  </si>
  <si>
    <t>Area of Land | a</t>
  </si>
  <si>
    <t>Payments to Acquire Property, Plant, and Equipment | $</t>
  </si>
  <si>
    <t>Property, Plant, and Equipment, Additional Disclosures</t>
  </si>
  <si>
    <t>Company receiving a loan for not less than 85% of the purchase price at a rate not above 6% and not less than a 20-year amortization period.&amp;#xa0; The purchase is also subject to a 45-day review period in which, if&amp;#xa0;the Company determines that the property is unacceptable, the Company can terminate the agreement at its sole and absolute discretion</t>
  </si>
  <si>
    <t>Share-based Compensation Arrangement by Share-based Payment Award, Options, Grants in Period, Gross | shares</t>
  </si>
  <si>
    <t>12 years</t>
  </si>
  <si>
    <t>exercisable for three years</t>
  </si>
  <si>
    <t>Option exercise price | $ / shares</t>
  </si>
  <si>
    <t>Affiliated Entity [Member]</t>
  </si>
  <si>
    <t>Proceeds from Issuance of Common Stock | $</t>
  </si>
  <si>
    <t>Sale of Stock, Price Per Share | $ /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419894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3</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70</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158853</v>
      </c>
      <c r="C3" s="6" t="n">
        <v>4759817</v>
      </c>
    </row>
    <row r="4" spans="1:3">
      <c r="A4" s="4" t="s">
        <v>36</v>
      </c>
      <c r="B4" s="5" t="n">
        <v>3018700</v>
      </c>
      <c r="C4" s="5" t="n">
        <v>3039756</v>
      </c>
    </row>
    <row r="5" spans="1:3">
      <c r="A5" s="4" t="s">
        <v>37</v>
      </c>
      <c r="B5" s="5" t="n">
        <v>2217174</v>
      </c>
      <c r="C5" s="5" t="n">
        <v>2301377</v>
      </c>
    </row>
    <row r="6" spans="1:3">
      <c r="A6" s="4" t="s">
        <v>38</v>
      </c>
      <c r="B6" s="5" t="n">
        <v>197583</v>
      </c>
      <c r="C6" s="5" t="n">
        <v>144301</v>
      </c>
    </row>
    <row r="7" spans="1:3">
      <c r="A7" s="4" t="s">
        <v>39</v>
      </c>
      <c r="B7" s="5" t="n">
        <v>8592310</v>
      </c>
      <c r="C7" s="5" t="n">
        <v>10245251</v>
      </c>
    </row>
    <row r="8" spans="1:3">
      <c r="A8" s="4" t="s">
        <v>40</v>
      </c>
      <c r="B8" s="5" t="n">
        <v>2235416</v>
      </c>
      <c r="C8" s="5" t="n">
        <v>2456610</v>
      </c>
    </row>
    <row r="9" spans="1:3">
      <c r="A9" s="4" t="s">
        <v>41</v>
      </c>
      <c r="B9" s="5" t="n">
        <v>395025</v>
      </c>
      <c r="C9" s="5" t="n">
        <v>339525</v>
      </c>
    </row>
    <row r="10" spans="1:3">
      <c r="A10" s="4" t="s">
        <v>42</v>
      </c>
      <c r="B10" s="5" t="n">
        <v>268638</v>
      </c>
      <c r="C10" s="5" t="n">
        <v>0</v>
      </c>
    </row>
    <row r="11" spans="1:3">
      <c r="A11" s="4" t="s">
        <v>43</v>
      </c>
      <c r="B11" s="5" t="n">
        <v>122619</v>
      </c>
      <c r="C11" s="5" t="n">
        <v>0</v>
      </c>
    </row>
    <row r="12" spans="1:3">
      <c r="A12" s="4" t="s">
        <v>44</v>
      </c>
      <c r="B12" s="5" t="n">
        <v>1702301</v>
      </c>
      <c r="C12" s="5" t="n">
        <v>2158498</v>
      </c>
    </row>
    <row r="13" spans="1:3">
      <c r="A13" s="4" t="s">
        <v>45</v>
      </c>
      <c r="B13" s="5" t="n">
        <v>2183065</v>
      </c>
      <c r="C13" s="5" t="n">
        <v>2183065</v>
      </c>
    </row>
    <row r="14" spans="1:3">
      <c r="A14" s="4" t="s">
        <v>46</v>
      </c>
      <c r="B14" s="5" t="n">
        <v>15499374</v>
      </c>
      <c r="C14" s="5" t="n">
        <v>17382949</v>
      </c>
    </row>
    <row r="15" spans="1:3">
      <c r="A15" s="3" t="s">
        <v>47</v>
      </c>
    </row>
    <row r="16" spans="1:3">
      <c r="A16" s="4" t="s">
        <v>48</v>
      </c>
      <c r="B16" s="5" t="n">
        <v>2043215</v>
      </c>
      <c r="C16" s="5" t="n">
        <v>3689868</v>
      </c>
    </row>
    <row r="17" spans="1:3">
      <c r="A17" s="4" t="s">
        <v>49</v>
      </c>
      <c r="B17" s="5" t="n">
        <v>18378</v>
      </c>
      <c r="C17" s="5" t="n">
        <v>16402</v>
      </c>
    </row>
    <row r="18" spans="1:3">
      <c r="A18" s="4" t="s">
        <v>50</v>
      </c>
      <c r="B18" s="5" t="n">
        <v>280928</v>
      </c>
      <c r="C18" s="5" t="n">
        <v>559315</v>
      </c>
    </row>
    <row r="19" spans="1:3">
      <c r="A19" s="4" t="s">
        <v>51</v>
      </c>
      <c r="B19" s="5" t="n">
        <v>901728</v>
      </c>
      <c r="C19" s="5" t="n">
        <v>928857</v>
      </c>
    </row>
    <row r="20" spans="1:3">
      <c r="A20" s="4" t="s">
        <v>52</v>
      </c>
      <c r="B20" s="5" t="n">
        <v>197014</v>
      </c>
      <c r="C20" s="5" t="n">
        <v>0</v>
      </c>
    </row>
    <row r="21" spans="1:3">
      <c r="A21" s="4" t="s">
        <v>53</v>
      </c>
      <c r="B21" s="5" t="n">
        <v>20605</v>
      </c>
      <c r="C21" s="5" t="n">
        <v>0</v>
      </c>
    </row>
    <row r="22" spans="1:3">
      <c r="A22" s="4" t="s">
        <v>54</v>
      </c>
      <c r="B22" s="5" t="n">
        <v>519108</v>
      </c>
      <c r="C22" s="5" t="n">
        <v>472876</v>
      </c>
    </row>
    <row r="23" spans="1:3">
      <c r="A23" s="4" t="s">
        <v>55</v>
      </c>
      <c r="B23" s="5" t="n">
        <v>3980976</v>
      </c>
      <c r="C23" s="5" t="n">
        <v>5667318</v>
      </c>
    </row>
    <row r="24" spans="1:3">
      <c r="A24" s="4" t="s">
        <v>56</v>
      </c>
      <c r="B24" s="5" t="n">
        <v>71624</v>
      </c>
      <c r="C24" s="5" t="n">
        <v>0</v>
      </c>
    </row>
    <row r="25" spans="1:3">
      <c r="A25" s="4" t="s">
        <v>57</v>
      </c>
      <c r="B25" s="5" t="n">
        <v>97959</v>
      </c>
      <c r="C25" s="5" t="n">
        <v>0</v>
      </c>
    </row>
    <row r="26" spans="1:3">
      <c r="A26" s="4" t="s">
        <v>58</v>
      </c>
      <c r="B26" s="5" t="n">
        <v>247600</v>
      </c>
      <c r="C26" s="5" t="n">
        <v>357600</v>
      </c>
    </row>
    <row r="27" spans="1:3">
      <c r="A27" s="4" t="s">
        <v>59</v>
      </c>
      <c r="B27" s="5" t="n">
        <v>464047</v>
      </c>
      <c r="C27" s="5" t="n">
        <v>1196245</v>
      </c>
    </row>
    <row r="28" spans="1:3">
      <c r="A28" s="4" t="s">
        <v>60</v>
      </c>
      <c r="B28" s="5" t="n">
        <v>4862206</v>
      </c>
      <c r="C28" s="5" t="n">
        <v>7221163</v>
      </c>
    </row>
    <row r="29" spans="1:3">
      <c r="A29" s="4" t="s">
        <v>61</v>
      </c>
      <c r="B29" s="4" t="s">
        <v>62</v>
      </c>
      <c r="C29" s="4" t="s">
        <v>62</v>
      </c>
    </row>
    <row r="30" spans="1:3">
      <c r="A30" s="3" t="s">
        <v>63</v>
      </c>
    </row>
    <row r="31" spans="1:3">
      <c r="A31" s="4" t="s">
        <v>64</v>
      </c>
      <c r="B31" s="5" t="n">
        <v>3640</v>
      </c>
      <c r="C31" s="5" t="n">
        <v>3627</v>
      </c>
    </row>
    <row r="32" spans="1:3">
      <c r="A32" s="4" t="s">
        <v>65</v>
      </c>
      <c r="B32" s="5" t="n">
        <v>36421970</v>
      </c>
      <c r="C32" s="5" t="n">
        <v>36132065</v>
      </c>
    </row>
    <row r="33" spans="1:3">
      <c r="A33" s="4" t="s">
        <v>66</v>
      </c>
      <c r="B33" s="5" t="n">
        <v>-1016370</v>
      </c>
      <c r="C33" s="5" t="n">
        <v>-1016370</v>
      </c>
    </row>
    <row r="34" spans="1:3">
      <c r="A34" s="4" t="s">
        <v>67</v>
      </c>
      <c r="B34" s="5" t="n">
        <v>-24772072</v>
      </c>
      <c r="C34" s="5" t="n">
        <v>-24957536</v>
      </c>
    </row>
    <row r="35" spans="1:3">
      <c r="A35" s="4" t="s">
        <v>68</v>
      </c>
      <c r="B35" s="5" t="n">
        <v>10637168</v>
      </c>
      <c r="C35" s="5" t="n">
        <v>10161786</v>
      </c>
    </row>
    <row r="36" spans="1:3">
      <c r="A36" s="4" t="s">
        <v>69</v>
      </c>
      <c r="B36" s="6" t="n">
        <v>15499374</v>
      </c>
      <c r="C36" s="6" t="n">
        <v>173829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174</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182</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v>
      </c>
      <c r="B1" s="2" t="s">
        <v>2</v>
      </c>
      <c r="C1" s="2" t="s">
        <v>33</v>
      </c>
    </row>
    <row r="2" spans="1:3">
      <c r="A2" s="4" t="s">
        <v>71</v>
      </c>
      <c r="B2" s="7" t="n">
        <v>0.0001</v>
      </c>
      <c r="C2" s="7" t="n">
        <v>0.0001</v>
      </c>
    </row>
    <row r="3" spans="1:3">
      <c r="A3" s="4" t="s">
        <v>72</v>
      </c>
      <c r="B3" s="5" t="n">
        <v>500000000</v>
      </c>
      <c r="C3" s="5" t="n">
        <v>500000000</v>
      </c>
    </row>
    <row r="4" spans="1:3">
      <c r="A4" s="4" t="s">
        <v>73</v>
      </c>
      <c r="B4" s="5" t="n">
        <v>33839774</v>
      </c>
      <c r="C4" s="5" t="n">
        <v>33708638</v>
      </c>
    </row>
    <row r="5" spans="1:3">
      <c r="A5" s="4" t="s">
        <v>74</v>
      </c>
      <c r="B5" s="5" t="n">
        <v>36427354</v>
      </c>
      <c r="C5" s="5" t="n">
        <v>36296218</v>
      </c>
    </row>
    <row r="6" spans="1:3">
      <c r="A6" s="4" t="s">
        <v>75</v>
      </c>
      <c r="B6" s="5" t="n">
        <v>2373171</v>
      </c>
      <c r="C6" s="5" t="n">
        <v>2373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186</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190</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2</v>
      </c>
    </row>
    <row r="3" spans="1:2">
      <c r="A3" s="3" t="s">
        <v>194</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170</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05</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170</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1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17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7"/>
  </cols>
  <sheetData>
    <row r="1" spans="1:3">
      <c r="A1" s="1" t="s">
        <v>313</v>
      </c>
      <c r="B1" s="2" t="s">
        <v>1</v>
      </c>
      <c r="C1" s="2" t="s">
        <v>97</v>
      </c>
    </row>
    <row r="2" spans="1:3">
      <c r="B2" s="2" t="s">
        <v>2</v>
      </c>
      <c r="C2" s="2" t="s">
        <v>33</v>
      </c>
    </row>
    <row r="3" spans="1:3">
      <c r="A3" s="4" t="s">
        <v>314</v>
      </c>
    </row>
    <row r="4" spans="1:3">
      <c r="A4" s="3" t="s">
        <v>315</v>
      </c>
    </row>
    <row r="5" spans="1:3">
      <c r="A5" s="4" t="s">
        <v>316</v>
      </c>
      <c r="B5" s="4" t="s">
        <v>317</v>
      </c>
      <c r="C5" s="4" t="s">
        <v>317</v>
      </c>
    </row>
    <row r="6" spans="1:3">
      <c r="A6" s="4" t="s">
        <v>318</v>
      </c>
      <c r="B6" s="4" t="s">
        <v>319</v>
      </c>
      <c r="C6" s="4" t="s">
        <v>320</v>
      </c>
    </row>
    <row r="7" spans="1:3">
      <c r="A7" s="4" t="s">
        <v>321</v>
      </c>
    </row>
    <row r="8" spans="1:3">
      <c r="A8" s="3" t="s">
        <v>315</v>
      </c>
    </row>
    <row r="9" spans="1:3">
      <c r="A9" s="4" t="s">
        <v>322</v>
      </c>
      <c r="B9" s="5" t="n">
        <v>145450</v>
      </c>
    </row>
    <row r="10" spans="1:3">
      <c r="A10" s="4" t="s">
        <v>323</v>
      </c>
    </row>
    <row r="11" spans="1:3">
      <c r="A11" s="3" t="s">
        <v>315</v>
      </c>
    </row>
    <row r="12" spans="1:3">
      <c r="A12" s="4" t="s">
        <v>322</v>
      </c>
      <c r="B12" s="5" t="n">
        <v>48516</v>
      </c>
    </row>
    <row r="13" spans="1:3">
      <c r="A13" s="4" t="s">
        <v>324</v>
      </c>
    </row>
    <row r="14" spans="1:3">
      <c r="A14" s="3" t="s">
        <v>315</v>
      </c>
    </row>
    <row r="15" spans="1:3">
      <c r="A15" s="4" t="s">
        <v>322</v>
      </c>
      <c r="B15" s="5" t="n">
        <v>27994</v>
      </c>
    </row>
    <row r="16" spans="1:3">
      <c r="A16" s="4" t="s">
        <v>325</v>
      </c>
    </row>
    <row r="17" spans="1:3">
      <c r="A17" s="3" t="s">
        <v>315</v>
      </c>
    </row>
    <row r="18" spans="1:3">
      <c r="A18" s="4" t="s">
        <v>326</v>
      </c>
      <c r="B18" s="5" t="n">
        <v>300000</v>
      </c>
    </row>
    <row r="19" spans="1:3">
      <c r="A19" s="4" t="s">
        <v>327</v>
      </c>
    </row>
    <row r="20" spans="1:3">
      <c r="A20" s="3" t="s">
        <v>315</v>
      </c>
    </row>
    <row r="21" spans="1:3">
      <c r="A21" s="4" t="s">
        <v>326</v>
      </c>
      <c r="B21" s="5" t="n">
        <v>125000</v>
      </c>
    </row>
    <row r="22" spans="1:3">
      <c r="A22" s="4" t="s">
        <v>328</v>
      </c>
      <c r="B22" s="4" t="s">
        <v>329</v>
      </c>
    </row>
    <row r="23" spans="1:3">
      <c r="A23" s="4" t="s">
        <v>330</v>
      </c>
    </row>
    <row r="24" spans="1:3">
      <c r="A24" s="3" t="s">
        <v>315</v>
      </c>
    </row>
    <row r="25" spans="1:3">
      <c r="A25" s="4" t="s">
        <v>326</v>
      </c>
      <c r="B25" s="5" t="n">
        <v>175000</v>
      </c>
    </row>
    <row r="26" spans="1:3">
      <c r="A26" s="4" t="s">
        <v>328</v>
      </c>
      <c r="B26"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6" t="n">
        <v>13925451</v>
      </c>
      <c r="C3" s="6" t="n">
        <v>11989003</v>
      </c>
      <c r="D3" s="6" t="n">
        <v>26784666</v>
      </c>
      <c r="E3" s="6" t="n">
        <v>22905547</v>
      </c>
    </row>
    <row r="4" spans="1:5">
      <c r="A4" s="4" t="s">
        <v>80</v>
      </c>
      <c r="B4" s="5" t="n">
        <v>9862369</v>
      </c>
      <c r="C4" s="5" t="n">
        <v>8409485</v>
      </c>
      <c r="D4" s="5" t="n">
        <v>18743749</v>
      </c>
      <c r="E4" s="5" t="n">
        <v>15846916</v>
      </c>
    </row>
    <row r="5" spans="1:5">
      <c r="A5" s="4" t="s">
        <v>81</v>
      </c>
      <c r="B5" s="5" t="n">
        <v>4063082</v>
      </c>
      <c r="C5" s="5" t="n">
        <v>3579518</v>
      </c>
      <c r="D5" s="5" t="n">
        <v>8040917</v>
      </c>
      <c r="E5" s="5" t="n">
        <v>7058631</v>
      </c>
    </row>
    <row r="6" spans="1:5">
      <c r="A6" s="4" t="s">
        <v>82</v>
      </c>
      <c r="B6" s="5" t="n">
        <v>4017829</v>
      </c>
      <c r="C6" s="5" t="n">
        <v>3070979</v>
      </c>
      <c r="D6" s="5" t="n">
        <v>7806826</v>
      </c>
      <c r="E6" s="5" t="n">
        <v>6074796</v>
      </c>
    </row>
    <row r="7" spans="1:5">
      <c r="A7" s="4" t="s">
        <v>83</v>
      </c>
      <c r="B7" s="5" t="n">
        <v>4017829</v>
      </c>
      <c r="C7" s="5" t="n">
        <v>3070979</v>
      </c>
      <c r="D7" s="5" t="n">
        <v>7806826</v>
      </c>
      <c r="E7" s="5" t="n">
        <v>6074796</v>
      </c>
    </row>
    <row r="8" spans="1:5">
      <c r="A8" s="4" t="s">
        <v>84</v>
      </c>
      <c r="B8" s="5" t="n">
        <v>45253</v>
      </c>
      <c r="C8" s="5" t="n">
        <v>508539</v>
      </c>
      <c r="D8" s="5" t="n">
        <v>234091</v>
      </c>
      <c r="E8" s="5" t="n">
        <v>983835</v>
      </c>
    </row>
    <row r="9" spans="1:5">
      <c r="A9" s="3" t="s">
        <v>85</v>
      </c>
    </row>
    <row r="10" spans="1:5">
      <c r="A10" s="4" t="s">
        <v>86</v>
      </c>
      <c r="B10" s="5" t="n">
        <v>0</v>
      </c>
      <c r="C10" s="5" t="n">
        <v>-11000</v>
      </c>
      <c r="D10" s="5" t="n">
        <v>0</v>
      </c>
      <c r="E10" s="5" t="n">
        <v>-11000</v>
      </c>
    </row>
    <row r="11" spans="1:5">
      <c r="A11" s="4" t="s">
        <v>87</v>
      </c>
      <c r="B11" s="5" t="n">
        <v>23149</v>
      </c>
      <c r="C11" s="5" t="n">
        <v>34296</v>
      </c>
      <c r="D11" s="5" t="n">
        <v>48627</v>
      </c>
      <c r="E11" s="5" t="n">
        <v>61044</v>
      </c>
    </row>
    <row r="12" spans="1:5">
      <c r="A12" s="4" t="s">
        <v>88</v>
      </c>
      <c r="B12" s="5" t="n">
        <v>23149</v>
      </c>
      <c r="C12" s="5" t="n">
        <v>23296</v>
      </c>
      <c r="D12" s="5" t="n">
        <v>48627</v>
      </c>
      <c r="E12" s="5" t="n">
        <v>50044</v>
      </c>
    </row>
    <row r="13" spans="1:5">
      <c r="A13" s="4" t="s">
        <v>89</v>
      </c>
      <c r="B13" s="5" t="n">
        <v>22104</v>
      </c>
      <c r="C13" s="5" t="n">
        <v>485243</v>
      </c>
      <c r="D13" s="5" t="n">
        <v>185464</v>
      </c>
      <c r="E13" s="5" t="n">
        <v>933791</v>
      </c>
    </row>
    <row r="14" spans="1:5">
      <c r="A14" s="4" t="s">
        <v>90</v>
      </c>
      <c r="B14" s="5" t="n">
        <v>0</v>
      </c>
      <c r="C14" s="5" t="n">
        <v>155000</v>
      </c>
      <c r="D14" s="5" t="n">
        <v>0</v>
      </c>
      <c r="E14" s="5" t="n">
        <v>155000</v>
      </c>
    </row>
    <row r="15" spans="1:5">
      <c r="A15" s="4" t="s">
        <v>91</v>
      </c>
      <c r="B15" s="6" t="n">
        <v>22104</v>
      </c>
      <c r="C15" s="6" t="n">
        <v>330243</v>
      </c>
      <c r="D15" s="6" t="n">
        <v>185464</v>
      </c>
      <c r="E15" s="6" t="n">
        <v>778791</v>
      </c>
    </row>
    <row r="16" spans="1:5">
      <c r="A16" s="4" t="s">
        <v>92</v>
      </c>
      <c r="B16" s="8" t="n">
        <v>0.001</v>
      </c>
      <c r="C16" s="8" t="n">
        <v>0.01</v>
      </c>
      <c r="D16" s="8" t="n">
        <v>0.005</v>
      </c>
      <c r="E16" s="8" t="n">
        <v>0.023</v>
      </c>
    </row>
    <row r="17" spans="1:5">
      <c r="A17" s="4" t="s">
        <v>93</v>
      </c>
      <c r="B17" s="8" t="n">
        <v>0.001</v>
      </c>
      <c r="C17" s="8" t="n">
        <v>0.01</v>
      </c>
      <c r="D17" s="8" t="n">
        <v>0.005</v>
      </c>
      <c r="E17" s="8" t="n">
        <v>0.023</v>
      </c>
    </row>
    <row r="18" spans="1:5">
      <c r="A18" s="4" t="s">
        <v>94</v>
      </c>
      <c r="B18" s="5" t="n">
        <v>33947817</v>
      </c>
      <c r="C18" s="5" t="n">
        <v>34007519</v>
      </c>
      <c r="D18" s="5" t="n">
        <v>34001294</v>
      </c>
      <c r="E18" s="5" t="n">
        <v>33966497</v>
      </c>
    </row>
    <row r="19" spans="1:5">
      <c r="A19" s="4" t="s">
        <v>95</v>
      </c>
      <c r="B19" s="5" t="n">
        <v>33947817</v>
      </c>
      <c r="C19" s="5" t="n">
        <v>34007519</v>
      </c>
      <c r="D19" s="5" t="n">
        <v>34001294</v>
      </c>
      <c r="E19" s="5" t="n">
        <v>339664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77</v>
      </c>
    </row>
    <row r="2" spans="1:3">
      <c r="B2" s="2" t="s">
        <v>2</v>
      </c>
      <c r="C2" s="2" t="s">
        <v>333</v>
      </c>
    </row>
    <row r="3" spans="1:3">
      <c r="A3" s="3" t="s">
        <v>334</v>
      </c>
    </row>
    <row r="4" spans="1:3">
      <c r="A4" s="4" t="s">
        <v>335</v>
      </c>
      <c r="B4" s="6" t="n">
        <v>277395</v>
      </c>
      <c r="C4" s="6" t="n">
        <v>559315</v>
      </c>
    </row>
    <row r="5" spans="1:3">
      <c r="A5" s="4" t="s">
        <v>336</v>
      </c>
      <c r="B5" s="5" t="n">
        <v>225064</v>
      </c>
      <c r="C5" s="5" t="n">
        <v>93580</v>
      </c>
    </row>
    <row r="6" spans="1:3">
      <c r="A6" s="4" t="s">
        <v>337</v>
      </c>
      <c r="B6" s="5" t="n">
        <v>-221531</v>
      </c>
      <c r="C6" s="5" t="n">
        <v>-375500</v>
      </c>
    </row>
    <row r="7" spans="1:3">
      <c r="A7" s="4" t="s">
        <v>335</v>
      </c>
      <c r="B7" s="6" t="n">
        <v>280928</v>
      </c>
      <c r="C7" s="6" t="n">
        <v>2773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7</v>
      </c>
      <c r="D1" s="2" t="s">
        <v>1</v>
      </c>
    </row>
    <row r="2" spans="1:5">
      <c r="B2" s="2" t="s">
        <v>2</v>
      </c>
      <c r="C2" s="2" t="s">
        <v>78</v>
      </c>
      <c r="D2" s="2" t="s">
        <v>2</v>
      </c>
      <c r="E2" s="2" t="s">
        <v>78</v>
      </c>
    </row>
    <row r="3" spans="1:5">
      <c r="A3" s="3" t="s">
        <v>339</v>
      </c>
    </row>
    <row r="4" spans="1:5">
      <c r="A4" s="4" t="s">
        <v>79</v>
      </c>
      <c r="B4" s="6" t="n">
        <v>13925451</v>
      </c>
      <c r="C4" s="6" t="n">
        <v>11989003</v>
      </c>
      <c r="D4" s="6" t="n">
        <v>26784666</v>
      </c>
      <c r="E4" s="6" t="n">
        <v>22905547</v>
      </c>
    </row>
    <row r="5" spans="1:5">
      <c r="A5" s="4" t="s">
        <v>340</v>
      </c>
    </row>
    <row r="6" spans="1:5">
      <c r="A6" s="3" t="s">
        <v>339</v>
      </c>
    </row>
    <row r="7" spans="1:5">
      <c r="A7" s="4" t="s">
        <v>79</v>
      </c>
      <c r="B7" s="5" t="n">
        <v>11670386</v>
      </c>
      <c r="C7" s="5" t="n">
        <v>10012631</v>
      </c>
      <c r="D7" s="5" t="n">
        <v>21967994</v>
      </c>
      <c r="E7" s="5" t="n">
        <v>19258107</v>
      </c>
    </row>
    <row r="8" spans="1:5">
      <c r="A8" s="4" t="s">
        <v>341</v>
      </c>
    </row>
    <row r="9" spans="1:5">
      <c r="A9" s="3" t="s">
        <v>339</v>
      </c>
    </row>
    <row r="10" spans="1:5">
      <c r="A10" s="4" t="s">
        <v>79</v>
      </c>
      <c r="B10" s="5" t="n">
        <v>1784328</v>
      </c>
      <c r="C10" s="5" t="n">
        <v>1384362</v>
      </c>
      <c r="D10" s="5" t="n">
        <v>3879993</v>
      </c>
      <c r="E10" s="5" t="n">
        <v>2435106</v>
      </c>
    </row>
    <row r="11" spans="1:5">
      <c r="A11" s="4" t="s">
        <v>342</v>
      </c>
    </row>
    <row r="12" spans="1:5">
      <c r="A12" s="3" t="s">
        <v>339</v>
      </c>
    </row>
    <row r="13" spans="1:5">
      <c r="A13" s="4" t="s">
        <v>79</v>
      </c>
      <c r="B13" s="6" t="n">
        <v>470737</v>
      </c>
      <c r="C13" s="6" t="n">
        <v>592010</v>
      </c>
      <c r="D13" s="6" t="n">
        <v>936679</v>
      </c>
      <c r="E13" s="6" t="n">
        <v>121233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43</v>
      </c>
      <c r="B1" s="2" t="s">
        <v>1</v>
      </c>
    </row>
    <row r="2" spans="1:3">
      <c r="B2" s="2" t="s">
        <v>2</v>
      </c>
      <c r="C2" s="2" t="s">
        <v>78</v>
      </c>
    </row>
    <row r="3" spans="1:3">
      <c r="A3" s="3" t="s">
        <v>344</v>
      </c>
    </row>
    <row r="4" spans="1:3">
      <c r="A4" s="4" t="s">
        <v>345</v>
      </c>
      <c r="B4" s="5" t="n">
        <v>2675000</v>
      </c>
      <c r="C4" s="5" t="n">
        <v>650000</v>
      </c>
    </row>
    <row r="5" spans="1:3">
      <c r="A5" s="4" t="s">
        <v>346</v>
      </c>
      <c r="B5" s="4" t="s">
        <v>347</v>
      </c>
      <c r="C5" s="4" t="s">
        <v>348</v>
      </c>
    </row>
    <row r="6" spans="1:3">
      <c r="A6" s="4" t="s">
        <v>349</v>
      </c>
    </row>
    <row r="7" spans="1:3">
      <c r="A7" s="3" t="s">
        <v>344</v>
      </c>
    </row>
    <row r="8" spans="1:3">
      <c r="A8" s="4" t="s">
        <v>350</v>
      </c>
      <c r="B8" s="9" t="n">
        <v>0.62</v>
      </c>
    </row>
    <row r="9" spans="1:3">
      <c r="A9" s="4" t="s">
        <v>345</v>
      </c>
      <c r="B9" s="5" t="n">
        <v>360000</v>
      </c>
    </row>
    <row r="10" spans="1:3">
      <c r="A10" s="4" t="s">
        <v>346</v>
      </c>
      <c r="B10" s="4" t="s">
        <v>351</v>
      </c>
    </row>
    <row r="11" spans="1:3">
      <c r="A11" s="4" t="s">
        <v>352</v>
      </c>
    </row>
    <row r="12" spans="1:3">
      <c r="A12" s="3" t="s">
        <v>344</v>
      </c>
    </row>
    <row r="13" spans="1:3">
      <c r="A13" s="4" t="s">
        <v>350</v>
      </c>
      <c r="B13" s="9" t="n">
        <v>0.75</v>
      </c>
    </row>
    <row r="14" spans="1:3">
      <c r="A14" s="4" t="s">
        <v>345</v>
      </c>
      <c r="B14" s="5" t="n">
        <v>50000</v>
      </c>
    </row>
    <row r="15" spans="1:3">
      <c r="A15" s="4" t="s">
        <v>346</v>
      </c>
      <c r="B15" s="4" t="s">
        <v>353</v>
      </c>
    </row>
    <row r="16" spans="1:3">
      <c r="A16" s="4" t="s">
        <v>354</v>
      </c>
    </row>
    <row r="17" spans="1:3">
      <c r="A17" s="3" t="s">
        <v>344</v>
      </c>
    </row>
    <row r="18" spans="1:3">
      <c r="A18" s="4" t="s">
        <v>350</v>
      </c>
      <c r="B18" s="9" t="n">
        <v>0.85</v>
      </c>
    </row>
    <row r="19" spans="1:3">
      <c r="A19" s="4" t="s">
        <v>345</v>
      </c>
      <c r="B19" s="5" t="n">
        <v>540000</v>
      </c>
    </row>
    <row r="20" spans="1:3">
      <c r="A20" s="4" t="s">
        <v>346</v>
      </c>
      <c r="B20" s="4" t="s">
        <v>351</v>
      </c>
    </row>
    <row r="21" spans="1:3">
      <c r="A21" s="4" t="s">
        <v>355</v>
      </c>
    </row>
    <row r="22" spans="1:3">
      <c r="A22" s="3" t="s">
        <v>344</v>
      </c>
    </row>
    <row r="23" spans="1:3">
      <c r="A23" s="4" t="s">
        <v>350</v>
      </c>
      <c r="B23" s="9" t="n">
        <v>0.95</v>
      </c>
    </row>
    <row r="24" spans="1:3">
      <c r="A24" s="4" t="s">
        <v>345</v>
      </c>
      <c r="B24" s="5" t="n">
        <v>50000</v>
      </c>
    </row>
    <row r="25" spans="1:3">
      <c r="A25" s="4" t="s">
        <v>346</v>
      </c>
      <c r="B25" s="4" t="s">
        <v>353</v>
      </c>
    </row>
    <row r="26" spans="1:3">
      <c r="A26" s="4" t="s">
        <v>356</v>
      </c>
    </row>
    <row r="27" spans="1:3">
      <c r="A27" s="3" t="s">
        <v>344</v>
      </c>
    </row>
    <row r="28" spans="1:3">
      <c r="A28" s="4" t="s">
        <v>350</v>
      </c>
      <c r="B28" s="9" t="n">
        <v>1.1</v>
      </c>
      <c r="C28" s="9" t="n">
        <v>1.1</v>
      </c>
    </row>
    <row r="29" spans="1:3">
      <c r="A29" s="4" t="s">
        <v>345</v>
      </c>
      <c r="B29" s="5" t="n">
        <v>75000</v>
      </c>
      <c r="C29" s="5" t="n">
        <v>75000</v>
      </c>
    </row>
    <row r="30" spans="1:3">
      <c r="A30" s="4" t="s">
        <v>346</v>
      </c>
      <c r="B30" s="4" t="s">
        <v>357</v>
      </c>
      <c r="C30" s="4" t="s">
        <v>358</v>
      </c>
    </row>
    <row r="31" spans="1:3">
      <c r="A31" s="4" t="s">
        <v>359</v>
      </c>
    </row>
    <row r="32" spans="1:3">
      <c r="A32" s="3" t="s">
        <v>344</v>
      </c>
    </row>
    <row r="33" spans="1:3">
      <c r="A33" s="4" t="s">
        <v>350</v>
      </c>
      <c r="B33" s="9" t="n">
        <v>1.2</v>
      </c>
    </row>
    <row r="34" spans="1:3">
      <c r="A34" s="4" t="s">
        <v>345</v>
      </c>
      <c r="B34" s="5" t="n">
        <v>900000</v>
      </c>
    </row>
    <row r="35" spans="1:3">
      <c r="A35" s="4" t="s">
        <v>346</v>
      </c>
      <c r="B35" s="4" t="s">
        <v>351</v>
      </c>
    </row>
    <row r="36" spans="1:3">
      <c r="A36" s="4" t="s">
        <v>360</v>
      </c>
    </row>
    <row r="37" spans="1:3">
      <c r="A37" s="3" t="s">
        <v>344</v>
      </c>
    </row>
    <row r="38" spans="1:3">
      <c r="A38" s="4" t="s">
        <v>350</v>
      </c>
      <c r="B38" s="9" t="n">
        <v>1.38</v>
      </c>
      <c r="C38" s="9" t="n">
        <v>1.38</v>
      </c>
    </row>
    <row r="39" spans="1:3">
      <c r="A39" s="4" t="s">
        <v>345</v>
      </c>
      <c r="B39" s="5" t="n">
        <v>100000</v>
      </c>
      <c r="C39" s="5" t="n">
        <v>100000</v>
      </c>
    </row>
    <row r="40" spans="1:3">
      <c r="A40" s="4" t="s">
        <v>346</v>
      </c>
      <c r="B40" s="4" t="s">
        <v>361</v>
      </c>
      <c r="C40" s="4" t="s">
        <v>362</v>
      </c>
    </row>
    <row r="41" spans="1:3">
      <c r="A41" s="4" t="s">
        <v>363</v>
      </c>
    </row>
    <row r="42" spans="1:3">
      <c r="A42" s="3" t="s">
        <v>344</v>
      </c>
    </row>
    <row r="43" spans="1:3">
      <c r="A43" s="4" t="s">
        <v>350</v>
      </c>
      <c r="B43" s="9" t="n">
        <v>1.5</v>
      </c>
    </row>
    <row r="44" spans="1:3">
      <c r="A44" s="4" t="s">
        <v>345</v>
      </c>
      <c r="B44" s="5" t="n">
        <v>125000</v>
      </c>
    </row>
    <row r="45" spans="1:3">
      <c r="A45" s="4" t="s">
        <v>346</v>
      </c>
      <c r="B45" s="4" t="s">
        <v>353</v>
      </c>
    </row>
    <row r="46" spans="1:3">
      <c r="A46" s="4" t="s">
        <v>364</v>
      </c>
    </row>
    <row r="47" spans="1:3">
      <c r="A47" s="3" t="s">
        <v>344</v>
      </c>
    </row>
    <row r="48" spans="1:3">
      <c r="A48" s="4" t="s">
        <v>350</v>
      </c>
      <c r="B48" s="9" t="n">
        <v>1.9</v>
      </c>
      <c r="C48" s="9" t="n">
        <v>1.9</v>
      </c>
    </row>
    <row r="49" spans="1:3">
      <c r="A49" s="4" t="s">
        <v>345</v>
      </c>
      <c r="B49" s="5" t="n">
        <v>100000</v>
      </c>
      <c r="C49" s="5" t="n">
        <v>175000</v>
      </c>
    </row>
    <row r="50" spans="1:3">
      <c r="A50" s="4" t="s">
        <v>346</v>
      </c>
      <c r="B50" s="4" t="s">
        <v>365</v>
      </c>
      <c r="C50" s="4" t="s">
        <v>366</v>
      </c>
    </row>
    <row r="51" spans="1:3">
      <c r="A51" s="4" t="s">
        <v>367</v>
      </c>
    </row>
    <row r="52" spans="1:3">
      <c r="A52" s="3" t="s">
        <v>344</v>
      </c>
    </row>
    <row r="53" spans="1:3">
      <c r="A53" s="4" t="s">
        <v>350</v>
      </c>
      <c r="B53" s="6" t="n">
        <v>2</v>
      </c>
    </row>
    <row r="54" spans="1:3">
      <c r="A54" s="4" t="s">
        <v>345</v>
      </c>
      <c r="B54" s="5" t="n">
        <v>125000</v>
      </c>
    </row>
    <row r="55" spans="1:3">
      <c r="A55" s="4" t="s">
        <v>346</v>
      </c>
      <c r="B55" s="4" t="s">
        <v>353</v>
      </c>
    </row>
    <row r="56" spans="1:3">
      <c r="A56" s="4" t="s">
        <v>368</v>
      </c>
    </row>
    <row r="57" spans="1:3">
      <c r="A57" s="3" t="s">
        <v>344</v>
      </c>
    </row>
    <row r="58" spans="1:3">
      <c r="A58" s="4" t="s">
        <v>350</v>
      </c>
      <c r="B58" s="9" t="n">
        <v>2.5</v>
      </c>
    </row>
    <row r="59" spans="1:3">
      <c r="A59" s="4" t="s">
        <v>345</v>
      </c>
      <c r="B59" s="5" t="n">
        <v>125000</v>
      </c>
    </row>
    <row r="60" spans="1:3">
      <c r="A60" s="4" t="s">
        <v>346</v>
      </c>
      <c r="B60" s="4" t="s">
        <v>353</v>
      </c>
    </row>
    <row r="61" spans="1:3">
      <c r="A61" s="4" t="s">
        <v>369</v>
      </c>
    </row>
    <row r="62" spans="1:3">
      <c r="A62" s="3" t="s">
        <v>344</v>
      </c>
    </row>
    <row r="63" spans="1:3">
      <c r="A63" s="4" t="s">
        <v>350</v>
      </c>
      <c r="B63" s="6" t="n">
        <v>3</v>
      </c>
    </row>
    <row r="64" spans="1:3">
      <c r="A64" s="4" t="s">
        <v>345</v>
      </c>
      <c r="B64" s="5" t="n">
        <v>125000</v>
      </c>
    </row>
    <row r="65" spans="1:3">
      <c r="A65" s="4" t="s">
        <v>346</v>
      </c>
      <c r="B65" s="4" t="s">
        <v>353</v>
      </c>
    </row>
    <row r="66" spans="1:3">
      <c r="A66" s="4" t="s">
        <v>370</v>
      </c>
    </row>
    <row r="67" spans="1:3">
      <c r="A67" s="3" t="s">
        <v>344</v>
      </c>
    </row>
    <row r="68" spans="1:3">
      <c r="A68" s="4" t="s">
        <v>350</v>
      </c>
      <c r="C68" s="9" t="n">
        <v>1.31</v>
      </c>
    </row>
    <row r="69" spans="1:3">
      <c r="A69" s="4" t="s">
        <v>345</v>
      </c>
      <c r="C69" s="5" t="n">
        <v>150000</v>
      </c>
    </row>
    <row r="70" spans="1:3">
      <c r="A70" s="4" t="s">
        <v>346</v>
      </c>
      <c r="C70" s="4" t="s">
        <v>371</v>
      </c>
    </row>
    <row r="71" spans="1:3">
      <c r="A71" s="4" t="s">
        <v>372</v>
      </c>
    </row>
    <row r="72" spans="1:3">
      <c r="A72" s="3" t="s">
        <v>344</v>
      </c>
    </row>
    <row r="73" spans="1:3">
      <c r="A73" s="4" t="s">
        <v>350</v>
      </c>
      <c r="C73" s="9" t="n">
        <v>1.43</v>
      </c>
    </row>
    <row r="74" spans="1:3">
      <c r="A74" s="4" t="s">
        <v>345</v>
      </c>
      <c r="C74" s="5" t="n">
        <v>50000</v>
      </c>
    </row>
    <row r="75" spans="1:3">
      <c r="A75" s="4" t="s">
        <v>346</v>
      </c>
      <c r="C75" s="4" t="s">
        <v>373</v>
      </c>
    </row>
    <row r="76" spans="1:3">
      <c r="A76" s="4" t="s">
        <v>374</v>
      </c>
    </row>
    <row r="77" spans="1:3">
      <c r="A77" s="3" t="s">
        <v>344</v>
      </c>
    </row>
    <row r="78" spans="1:3">
      <c r="A78" s="4" t="s">
        <v>350</v>
      </c>
      <c r="C78" s="9" t="n">
        <v>1.46</v>
      </c>
    </row>
    <row r="79" spans="1:3">
      <c r="A79" s="4" t="s">
        <v>345</v>
      </c>
      <c r="C79" s="5" t="n">
        <v>100000</v>
      </c>
    </row>
    <row r="80" spans="1:3">
      <c r="A80" s="4" t="s">
        <v>346</v>
      </c>
      <c r="C80" s="4" t="s">
        <v>3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376</v>
      </c>
      <c r="B1" s="2" t="s">
        <v>377</v>
      </c>
      <c r="C1" s="2" t="s">
        <v>378</v>
      </c>
      <c r="D1" s="2" t="s">
        <v>33</v>
      </c>
      <c r="E1" s="2" t="s">
        <v>2</v>
      </c>
    </row>
    <row r="2" spans="1:5">
      <c r="A2" s="4" t="s">
        <v>379</v>
      </c>
    </row>
    <row r="3" spans="1:5">
      <c r="A3" s="3" t="s">
        <v>380</v>
      </c>
    </row>
    <row r="4" spans="1:5">
      <c r="A4" s="4" t="s">
        <v>381</v>
      </c>
      <c r="B4" s="6" t="n">
        <v>208355</v>
      </c>
    </row>
    <row r="5" spans="1:5">
      <c r="A5" s="4" t="s">
        <v>382</v>
      </c>
      <c r="B5" s="5" t="n">
        <v>100000</v>
      </c>
    </row>
    <row r="6" spans="1:5">
      <c r="A6" s="4" t="s">
        <v>383</v>
      </c>
      <c r="D6" s="6" t="n">
        <v>240576</v>
      </c>
    </row>
    <row r="7" spans="1:5">
      <c r="A7" s="4" t="s">
        <v>384</v>
      </c>
      <c r="B7" s="6" t="n">
        <v>513355</v>
      </c>
      <c r="D7" s="5" t="n">
        <v>513355</v>
      </c>
    </row>
    <row r="8" spans="1:5">
      <c r="A8" s="4" t="s">
        <v>385</v>
      </c>
      <c r="D8" s="6" t="n">
        <v>208355</v>
      </c>
    </row>
    <row r="9" spans="1:5">
      <c r="A9" s="4" t="s">
        <v>386</v>
      </c>
    </row>
    <row r="10" spans="1:5">
      <c r="A10" s="3" t="s">
        <v>380</v>
      </c>
    </row>
    <row r="11" spans="1:5">
      <c r="A11" s="4" t="s">
        <v>387</v>
      </c>
      <c r="D11" s="4" t="s">
        <v>388</v>
      </c>
    </row>
    <row r="12" spans="1:5">
      <c r="A12" s="4" t="s">
        <v>383</v>
      </c>
      <c r="C12" s="6" t="n">
        <v>787800</v>
      </c>
      <c r="D12" s="6" t="n">
        <v>394900</v>
      </c>
      <c r="E12" s="6" t="n">
        <v>10000</v>
      </c>
    </row>
    <row r="13" spans="1:5">
      <c r="A13" s="4" t="s">
        <v>384</v>
      </c>
      <c r="C13" s="5" t="n">
        <v>4151243</v>
      </c>
      <c r="D13" s="5" t="n">
        <v>4275751</v>
      </c>
    </row>
    <row r="14" spans="1:5">
      <c r="A14" s="4" t="s">
        <v>385</v>
      </c>
      <c r="D14" s="6" t="n">
        <v>1500000</v>
      </c>
    </row>
    <row r="15" spans="1:5">
      <c r="A15" s="4" t="s">
        <v>389</v>
      </c>
      <c r="D15" s="4" t="s">
        <v>390</v>
      </c>
    </row>
    <row r="16" spans="1:5">
      <c r="A16" s="4" t="s">
        <v>391</v>
      </c>
    </row>
    <row r="17" spans="1:5">
      <c r="A17" s="3" t="s">
        <v>380</v>
      </c>
    </row>
    <row r="18" spans="1:5">
      <c r="A18" s="4" t="s">
        <v>392</v>
      </c>
      <c r="C18" s="6" t="n">
        <v>1187000</v>
      </c>
    </row>
    <row r="19" spans="1:5">
      <c r="A19" s="4" t="s">
        <v>393</v>
      </c>
    </row>
    <row r="20" spans="1:5">
      <c r="A20" s="3" t="s">
        <v>380</v>
      </c>
    </row>
    <row r="21" spans="1:5">
      <c r="A21" s="4" t="s">
        <v>387</v>
      </c>
      <c r="B21" s="4" t="s">
        <v>394</v>
      </c>
    </row>
    <row r="22" spans="1:5">
      <c r="A22" s="4" t="s">
        <v>395</v>
      </c>
    </row>
    <row r="23" spans="1:5">
      <c r="A23" s="3" t="s">
        <v>380</v>
      </c>
    </row>
    <row r="24" spans="1:5">
      <c r="A24" s="4" t="s">
        <v>383</v>
      </c>
      <c r="B24" s="6" t="n">
        <v>185000</v>
      </c>
      <c r="D24" s="6" t="n">
        <v>185000</v>
      </c>
    </row>
    <row r="25" spans="1:5">
      <c r="A25" s="4" t="s">
        <v>396</v>
      </c>
    </row>
    <row r="26" spans="1:5">
      <c r="A26" s="3" t="s">
        <v>380</v>
      </c>
    </row>
    <row r="27" spans="1:5">
      <c r="A27" s="4" t="s">
        <v>383</v>
      </c>
      <c r="B27" s="6" t="n">
        <v>2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377</v>
      </c>
      <c r="C1" s="2" t="s">
        <v>378</v>
      </c>
      <c r="D1" s="2" t="s">
        <v>33</v>
      </c>
      <c r="E1" s="2" t="s">
        <v>2</v>
      </c>
    </row>
    <row r="2" spans="1:5">
      <c r="A2" s="4" t="s">
        <v>379</v>
      </c>
    </row>
    <row r="3" spans="1:5">
      <c r="A3" s="3" t="s">
        <v>398</v>
      </c>
    </row>
    <row r="4" spans="1:5">
      <c r="A4" s="4" t="s">
        <v>399</v>
      </c>
      <c r="D4" s="6" t="n">
        <v>208355</v>
      </c>
    </row>
    <row r="5" spans="1:5">
      <c r="A5" s="4" t="s">
        <v>400</v>
      </c>
      <c r="D5" s="5" t="n">
        <v>20000</v>
      </c>
    </row>
    <row r="6" spans="1:5">
      <c r="A6" s="4" t="s">
        <v>401</v>
      </c>
      <c r="D6" s="5" t="n">
        <v>240576</v>
      </c>
    </row>
    <row r="7" spans="1:5">
      <c r="A7" s="4" t="s">
        <v>402</v>
      </c>
      <c r="D7" s="5" t="n">
        <v>20000</v>
      </c>
    </row>
    <row r="8" spans="1:5">
      <c r="A8" s="4" t="s">
        <v>403</v>
      </c>
      <c r="B8" s="6" t="n">
        <v>513355</v>
      </c>
      <c r="D8" s="5" t="n">
        <v>513355</v>
      </c>
    </row>
    <row r="9" spans="1:5">
      <c r="A9" s="4" t="s">
        <v>404</v>
      </c>
      <c r="D9" s="5" t="n">
        <v>57000</v>
      </c>
    </row>
    <row r="10" spans="1:5">
      <c r="A10" s="4" t="s">
        <v>405</v>
      </c>
      <c r="D10" s="5" t="n">
        <v>419926</v>
      </c>
    </row>
    <row r="11" spans="1:5">
      <c r="A11" s="4" t="s">
        <v>406</v>
      </c>
      <c r="D11" s="5" t="n">
        <v>36429</v>
      </c>
    </row>
    <row r="12" spans="1:5">
      <c r="A12" s="4" t="s">
        <v>386</v>
      </c>
    </row>
    <row r="13" spans="1:5">
      <c r="A13" s="3" t="s">
        <v>398</v>
      </c>
    </row>
    <row r="14" spans="1:5">
      <c r="A14" s="4" t="s">
        <v>399</v>
      </c>
      <c r="D14" s="5" t="n">
        <v>1500000</v>
      </c>
    </row>
    <row r="15" spans="1:5">
      <c r="A15" s="4" t="s">
        <v>407</v>
      </c>
      <c r="D15" s="5" t="n">
        <v>1863443</v>
      </c>
    </row>
    <row r="16" spans="1:5">
      <c r="A16" s="4" t="s">
        <v>400</v>
      </c>
      <c r="D16" s="5" t="n">
        <v>286239</v>
      </c>
    </row>
    <row r="17" spans="1:5">
      <c r="A17" s="4" t="s">
        <v>50</v>
      </c>
      <c r="D17" s="5" t="n">
        <v>231169000000</v>
      </c>
    </row>
    <row r="18" spans="1:5">
      <c r="A18" s="4" t="s">
        <v>401</v>
      </c>
      <c r="C18" s="6" t="n">
        <v>787800</v>
      </c>
      <c r="D18" s="5" t="n">
        <v>394900</v>
      </c>
      <c r="E18" s="6" t="n">
        <v>10000</v>
      </c>
    </row>
    <row r="19" spans="1:5">
      <c r="A19" s="4" t="s">
        <v>402</v>
      </c>
      <c r="D19" s="5" t="n">
        <v>286239</v>
      </c>
    </row>
    <row r="20" spans="1:5">
      <c r="A20" s="4" t="s">
        <v>403</v>
      </c>
      <c r="C20" s="6" t="n">
        <v>4151243</v>
      </c>
      <c r="D20" s="5" t="n">
        <v>4275751</v>
      </c>
    </row>
    <row r="21" spans="1:5">
      <c r="A21" s="4" t="s">
        <v>404</v>
      </c>
      <c r="D21" s="5" t="n">
        <v>842458</v>
      </c>
    </row>
    <row r="22" spans="1:5">
      <c r="A22" s="4" t="s">
        <v>405</v>
      </c>
      <c r="D22" s="5" t="n">
        <v>2970600</v>
      </c>
    </row>
    <row r="23" spans="1:5">
      <c r="A23" s="4" t="s">
        <v>406</v>
      </c>
      <c r="D23" s="5" t="n">
        <v>462693</v>
      </c>
    </row>
    <row r="24" spans="1:5">
      <c r="A24" s="4" t="s">
        <v>395</v>
      </c>
    </row>
    <row r="25" spans="1:5">
      <c r="A25" s="3" t="s">
        <v>398</v>
      </c>
    </row>
    <row r="26" spans="1:5">
      <c r="A26" s="4" t="s">
        <v>401</v>
      </c>
      <c r="B26" s="6" t="n">
        <v>185000</v>
      </c>
      <c r="D26" s="5" t="n">
        <v>185000</v>
      </c>
    </row>
    <row r="27" spans="1:5">
      <c r="A27" s="4" t="s">
        <v>408</v>
      </c>
    </row>
    <row r="28" spans="1:5">
      <c r="A28" s="3" t="s">
        <v>398</v>
      </c>
    </row>
    <row r="29" spans="1:5">
      <c r="A29" s="4" t="s">
        <v>401</v>
      </c>
      <c r="D29" s="6" t="n">
        <v>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409</v>
      </c>
      <c r="B1" s="2" t="s">
        <v>1</v>
      </c>
    </row>
    <row r="2" spans="1:2">
      <c r="B2" s="2" t="s">
        <v>410</v>
      </c>
    </row>
    <row r="3" spans="1:2">
      <c r="A3" s="3" t="s">
        <v>411</v>
      </c>
    </row>
    <row r="4" spans="1:2">
      <c r="A4" s="4" t="s">
        <v>412</v>
      </c>
      <c r="B4" s="6" t="n">
        <v>23283197</v>
      </c>
    </row>
    <row r="5" spans="1:2">
      <c r="A5" s="4" t="s">
        <v>413</v>
      </c>
      <c r="B5" s="6" t="n">
        <v>667471</v>
      </c>
    </row>
    <row r="6" spans="1:2">
      <c r="A6" s="4" t="s">
        <v>414</v>
      </c>
      <c r="B6" s="8" t="n">
        <v>0.02</v>
      </c>
    </row>
    <row r="7" spans="1:2">
      <c r="A7" s="4" t="s">
        <v>415</v>
      </c>
      <c r="B7" s="10" t="n">
        <v>0.02</v>
      </c>
    </row>
    <row r="8" spans="1:2">
      <c r="A8" s="4" t="s">
        <v>416</v>
      </c>
      <c r="B8" s="6" t="n">
        <v>33966497</v>
      </c>
    </row>
    <row r="9" spans="1:2">
      <c r="A9" s="4" t="s">
        <v>417</v>
      </c>
      <c r="B9" s="5" t="n">
        <v>339664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8</v>
      </c>
      <c r="B1" s="2" t="s">
        <v>2</v>
      </c>
      <c r="C1" s="2" t="s">
        <v>33</v>
      </c>
    </row>
    <row r="2" spans="1:3">
      <c r="A2" s="3" t="s">
        <v>419</v>
      </c>
    </row>
    <row r="3" spans="1:3">
      <c r="A3" s="4" t="s">
        <v>420</v>
      </c>
      <c r="B3" s="6" t="n">
        <v>3171097</v>
      </c>
      <c r="C3" s="6" t="n">
        <v>3194932</v>
      </c>
    </row>
    <row r="4" spans="1:3">
      <c r="A4" s="4" t="s">
        <v>421</v>
      </c>
      <c r="B4" s="5" t="n">
        <v>-152397</v>
      </c>
      <c r="C4" s="5" t="n">
        <v>-155176</v>
      </c>
    </row>
    <row r="5" spans="1:3">
      <c r="A5" s="4" t="s">
        <v>36</v>
      </c>
      <c r="B5" s="6" t="n">
        <v>3018700</v>
      </c>
      <c r="C5" s="6" t="n">
        <v>30397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2</v>
      </c>
      <c r="B1" s="2" t="s">
        <v>2</v>
      </c>
      <c r="C1" s="2" t="s">
        <v>33</v>
      </c>
    </row>
    <row r="2" spans="1:3">
      <c r="A2" s="3" t="s">
        <v>423</v>
      </c>
    </row>
    <row r="3" spans="1:3">
      <c r="A3" s="4" t="s">
        <v>424</v>
      </c>
      <c r="B3" s="6" t="n">
        <v>2217174</v>
      </c>
      <c r="C3" s="6" t="n">
        <v>23013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6"/>
    <col customWidth="1" max="2" min="2" width="24"/>
    <col customWidth="1" max="3" min="3" width="25"/>
    <col customWidth="1" max="4" min="4" width="21"/>
    <col customWidth="1" max="5" min="5" width="21"/>
    <col customWidth="1" max="6" min="6" width="21"/>
    <col customWidth="1" max="7" min="7" width="21"/>
  </cols>
  <sheetData>
    <row r="1" spans="1:7">
      <c r="A1" s="1" t="s">
        <v>425</v>
      </c>
      <c r="B1" s="2" t="s">
        <v>426</v>
      </c>
      <c r="C1" s="2" t="s">
        <v>427</v>
      </c>
      <c r="D1" s="2" t="s">
        <v>428</v>
      </c>
      <c r="E1" s="2" t="s">
        <v>429</v>
      </c>
      <c r="F1" s="2" t="s">
        <v>428</v>
      </c>
      <c r="G1" s="2" t="s">
        <v>429</v>
      </c>
    </row>
    <row r="2" spans="1:7">
      <c r="A2" s="3" t="s">
        <v>430</v>
      </c>
    </row>
    <row r="3" spans="1:7">
      <c r="A3" s="4" t="s">
        <v>431</v>
      </c>
      <c r="D3" s="6" t="n">
        <v>75254</v>
      </c>
      <c r="E3" s="6" t="n">
        <v>45457</v>
      </c>
      <c r="F3" s="6" t="n">
        <v>151329</v>
      </c>
      <c r="G3" s="6" t="n">
        <v>94724</v>
      </c>
    </row>
    <row r="4" spans="1:7">
      <c r="A4" s="4" t="s">
        <v>432</v>
      </c>
    </row>
    <row r="5" spans="1:7">
      <c r="A5" s="3" t="s">
        <v>430</v>
      </c>
    </row>
    <row r="6" spans="1:7">
      <c r="A6" s="4" t="s">
        <v>433</v>
      </c>
      <c r="B6" s="11" t="n">
        <v>1.33</v>
      </c>
      <c r="C6" s="12" t="n">
        <v>1.1</v>
      </c>
    </row>
    <row r="7" spans="1:7">
      <c r="A7" s="4" t="s">
        <v>434</v>
      </c>
      <c r="B7" s="5" t="n">
        <v>28711</v>
      </c>
      <c r="C7" s="5" t="n">
        <v>10000</v>
      </c>
    </row>
    <row r="8" spans="1:7">
      <c r="A8" s="4" t="s">
        <v>435</v>
      </c>
      <c r="B8" s="6" t="n">
        <v>914350</v>
      </c>
      <c r="C8" s="6" t="n">
        <v>792758</v>
      </c>
    </row>
    <row r="9" spans="1:7">
      <c r="A9" s="4" t="s">
        <v>436</v>
      </c>
      <c r="B9" s="5" t="n">
        <v>900000</v>
      </c>
    </row>
    <row r="10" spans="1:7">
      <c r="A10" s="4" t="s">
        <v>437</v>
      </c>
      <c r="B10" s="5" t="n">
        <v>980000</v>
      </c>
    </row>
    <row r="11" spans="1:7">
      <c r="A11" s="4" t="s">
        <v>438</v>
      </c>
      <c r="B11" s="5" t="n">
        <v>900000</v>
      </c>
    </row>
    <row r="12" spans="1:7">
      <c r="A12" s="4" t="s">
        <v>439</v>
      </c>
    </row>
    <row r="13" spans="1:7">
      <c r="A13" s="3" t="s">
        <v>430</v>
      </c>
    </row>
    <row r="14" spans="1:7">
      <c r="A14" s="4" t="s">
        <v>435</v>
      </c>
      <c r="B14" s="6" t="n">
        <v>80000</v>
      </c>
    </row>
    <row r="15" spans="1:7">
      <c r="A15" s="4" t="s">
        <v>440</v>
      </c>
    </row>
    <row r="16" spans="1:7">
      <c r="A16" s="3" t="s">
        <v>430</v>
      </c>
    </row>
    <row r="17" spans="1:7">
      <c r="A17" s="4" t="s">
        <v>441</v>
      </c>
      <c r="B17" s="4" t="s">
        <v>4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3</v>
      </c>
    </row>
    <row r="2" spans="1:3">
      <c r="A2" s="3" t="s">
        <v>444</v>
      </c>
    </row>
    <row r="3" spans="1:3">
      <c r="A3" s="4" t="s">
        <v>445</v>
      </c>
      <c r="B3" s="6" t="n">
        <v>3552918</v>
      </c>
      <c r="C3" s="6" t="n">
        <v>3648048</v>
      </c>
    </row>
    <row r="4" spans="1:3">
      <c r="A4" s="4" t="s">
        <v>446</v>
      </c>
      <c r="B4" s="5" t="n">
        <v>-1317502</v>
      </c>
      <c r="C4" s="5" t="n">
        <v>-1191438</v>
      </c>
    </row>
    <row r="5" spans="1:3">
      <c r="A5" s="4" t="s">
        <v>144</v>
      </c>
      <c r="B5" s="5" t="n">
        <v>2235416</v>
      </c>
      <c r="C5" s="5" t="n">
        <v>2456610</v>
      </c>
    </row>
    <row r="6" spans="1:3">
      <c r="A6" s="4" t="s">
        <v>447</v>
      </c>
    </row>
    <row r="7" spans="1:3">
      <c r="A7" s="3" t="s">
        <v>444</v>
      </c>
    </row>
    <row r="8" spans="1:3">
      <c r="A8" s="4" t="s">
        <v>445</v>
      </c>
      <c r="B8" s="5" t="n">
        <v>385523</v>
      </c>
      <c r="C8" s="5" t="n">
        <v>385523</v>
      </c>
    </row>
    <row r="9" spans="1:3">
      <c r="A9" s="4" t="s">
        <v>448</v>
      </c>
    </row>
    <row r="10" spans="1:3">
      <c r="A10" s="3" t="s">
        <v>444</v>
      </c>
    </row>
    <row r="11" spans="1:3">
      <c r="A11" s="4" t="s">
        <v>445</v>
      </c>
      <c r="B11" s="5" t="n">
        <v>1326165</v>
      </c>
      <c r="C11" s="5" t="n">
        <v>1326165</v>
      </c>
    </row>
    <row r="12" spans="1:3">
      <c r="A12" s="4" t="s">
        <v>449</v>
      </c>
    </row>
    <row r="13" spans="1:3">
      <c r="A13" s="3" t="s">
        <v>444</v>
      </c>
    </row>
    <row r="14" spans="1:3">
      <c r="A14" s="4" t="s">
        <v>445</v>
      </c>
      <c r="B14" s="5" t="n">
        <v>546828</v>
      </c>
      <c r="C14" s="5" t="n">
        <v>523853</v>
      </c>
    </row>
    <row r="15" spans="1:3">
      <c r="A15" s="4" t="s">
        <v>450</v>
      </c>
    </row>
    <row r="16" spans="1:3">
      <c r="A16" s="3" t="s">
        <v>444</v>
      </c>
    </row>
    <row r="17" spans="1:3">
      <c r="A17" s="4" t="s">
        <v>445</v>
      </c>
      <c r="B17" s="5" t="n">
        <v>301106</v>
      </c>
      <c r="C17" s="5" t="n">
        <v>302622</v>
      </c>
    </row>
    <row r="18" spans="1:3">
      <c r="A18" s="4" t="s">
        <v>451</v>
      </c>
    </row>
    <row r="19" spans="1:3">
      <c r="A19" s="3" t="s">
        <v>444</v>
      </c>
    </row>
    <row r="20" spans="1:3">
      <c r="A20" s="4" t="s">
        <v>445</v>
      </c>
      <c r="B20" s="5" t="n">
        <v>891778</v>
      </c>
      <c r="C20" s="5" t="n">
        <v>889073</v>
      </c>
    </row>
    <row r="21" spans="1:3">
      <c r="A21" s="4" t="s">
        <v>452</v>
      </c>
    </row>
    <row r="22" spans="1:3">
      <c r="A22" s="3" t="s">
        <v>444</v>
      </c>
    </row>
    <row r="23" spans="1:3">
      <c r="A23" s="4" t="s">
        <v>445</v>
      </c>
      <c r="B23" s="6" t="n">
        <v>101518</v>
      </c>
      <c r="C23" s="6" t="n">
        <v>2208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6</v>
      </c>
      <c r="B1" s="2" t="s">
        <v>77</v>
      </c>
      <c r="D1" s="2" t="s">
        <v>1</v>
      </c>
      <c r="F1" s="2" t="s">
        <v>97</v>
      </c>
    </row>
    <row r="2" spans="1:6">
      <c r="B2" s="2" t="s">
        <v>2</v>
      </c>
      <c r="C2" s="2" t="s">
        <v>78</v>
      </c>
      <c r="D2" s="2" t="s">
        <v>2</v>
      </c>
      <c r="E2" s="2" t="s">
        <v>78</v>
      </c>
      <c r="F2" s="2" t="s">
        <v>33</v>
      </c>
    </row>
    <row r="3" spans="1:6">
      <c r="A3" s="3" t="s">
        <v>98</v>
      </c>
    </row>
    <row r="4" spans="1:6">
      <c r="A4" s="4" t="s">
        <v>91</v>
      </c>
      <c r="B4" s="6" t="n">
        <v>22104</v>
      </c>
      <c r="C4" s="6" t="n">
        <v>330243</v>
      </c>
      <c r="D4" s="6" t="n">
        <v>185464</v>
      </c>
      <c r="E4" s="6" t="n">
        <v>778791</v>
      </c>
    </row>
    <row r="5" spans="1:6">
      <c r="A5" s="3" t="s">
        <v>99</v>
      </c>
    </row>
    <row r="6" spans="1:6">
      <c r="A6" s="4" t="s">
        <v>100</v>
      </c>
      <c r="D6" s="5" t="n">
        <v>631026</v>
      </c>
      <c r="E6" s="5" t="n">
        <v>500027</v>
      </c>
    </row>
    <row r="7" spans="1:6">
      <c r="A7" s="4" t="s">
        <v>101</v>
      </c>
      <c r="B7" s="5" t="n">
        <v>45963</v>
      </c>
      <c r="D7" s="5" t="n">
        <v>88644</v>
      </c>
      <c r="E7" s="5" t="n">
        <v>0</v>
      </c>
    </row>
    <row r="8" spans="1:6">
      <c r="A8" s="4" t="s">
        <v>102</v>
      </c>
      <c r="D8" s="5" t="n">
        <v>196252</v>
      </c>
      <c r="E8" s="5" t="n">
        <v>23408</v>
      </c>
    </row>
    <row r="9" spans="1:6">
      <c r="A9" s="4" t="s">
        <v>86</v>
      </c>
      <c r="B9" s="5" t="n">
        <v>0</v>
      </c>
      <c r="C9" s="5" t="n">
        <v>-11000</v>
      </c>
      <c r="D9" s="5" t="n">
        <v>0</v>
      </c>
      <c r="E9" s="5" t="n">
        <v>-11000</v>
      </c>
    </row>
    <row r="10" spans="1:6">
      <c r="A10" s="4" t="s">
        <v>103</v>
      </c>
      <c r="D10" s="5" t="n">
        <v>-2779</v>
      </c>
      <c r="E10" s="5" t="n">
        <v>0</v>
      </c>
    </row>
    <row r="11" spans="1:6">
      <c r="A11" s="3" t="s">
        <v>104</v>
      </c>
    </row>
    <row r="12" spans="1:6">
      <c r="A12" s="4" t="s">
        <v>105</v>
      </c>
      <c r="D12" s="5" t="n">
        <v>-6665</v>
      </c>
      <c r="E12" s="5" t="n">
        <v>-428976</v>
      </c>
    </row>
    <row r="13" spans="1:6">
      <c r="A13" s="4" t="s">
        <v>106</v>
      </c>
      <c r="D13" s="5" t="n">
        <v>30921</v>
      </c>
      <c r="E13" s="5" t="n">
        <v>-526246</v>
      </c>
    </row>
    <row r="14" spans="1:6">
      <c r="A14" s="4" t="s">
        <v>48</v>
      </c>
      <c r="D14" s="5" t="n">
        <v>-1551011</v>
      </c>
      <c r="E14" s="5" t="n">
        <v>22865</v>
      </c>
    </row>
    <row r="15" spans="1:6">
      <c r="A15" s="4" t="s">
        <v>50</v>
      </c>
      <c r="D15" s="5" t="n">
        <v>-278387</v>
      </c>
      <c r="E15" s="5" t="n">
        <v>25565</v>
      </c>
    </row>
    <row r="16" spans="1:6">
      <c r="A16" s="4" t="s">
        <v>107</v>
      </c>
      <c r="D16" s="5" t="n">
        <v>-63768</v>
      </c>
      <c r="E16" s="5" t="n">
        <v>0</v>
      </c>
    </row>
    <row r="17" spans="1:6">
      <c r="A17" s="4" t="s">
        <v>108</v>
      </c>
      <c r="D17" s="5" t="n">
        <v>-88644</v>
      </c>
      <c r="E17" s="5" t="n">
        <v>0</v>
      </c>
    </row>
    <row r="18" spans="1:6">
      <c r="A18" s="4" t="s">
        <v>109</v>
      </c>
      <c r="D18" s="5" t="n">
        <v>-858947</v>
      </c>
      <c r="E18" s="5" t="n">
        <v>384434</v>
      </c>
    </row>
    <row r="19" spans="1:6">
      <c r="A19" s="3" t="s">
        <v>110</v>
      </c>
    </row>
    <row r="20" spans="1:6">
      <c r="A20" s="4" t="s">
        <v>111</v>
      </c>
      <c r="D20" s="5" t="n">
        <v>0</v>
      </c>
      <c r="E20" s="5" t="n">
        <v>-2409437</v>
      </c>
    </row>
    <row r="21" spans="1:6">
      <c r="A21" s="4" t="s">
        <v>112</v>
      </c>
      <c r="D21" s="5" t="n">
        <v>-23500</v>
      </c>
      <c r="E21" s="5" t="n">
        <v>0</v>
      </c>
    </row>
    <row r="22" spans="1:6">
      <c r="A22" s="4" t="s">
        <v>113</v>
      </c>
      <c r="D22" s="5" t="n">
        <v>-85829</v>
      </c>
      <c r="E22" s="5" t="n">
        <v>-99804</v>
      </c>
    </row>
    <row r="23" spans="1:6">
      <c r="A23" s="4" t="s">
        <v>114</v>
      </c>
      <c r="D23" s="5" t="n">
        <v>-25000</v>
      </c>
      <c r="E23" s="5" t="n">
        <v>-50000</v>
      </c>
    </row>
    <row r="24" spans="1:6">
      <c r="A24" s="4" t="s">
        <v>115</v>
      </c>
      <c r="D24" s="5" t="n">
        <v>-134329</v>
      </c>
      <c r="E24" s="5" t="n">
        <v>-2559241</v>
      </c>
    </row>
    <row r="25" spans="1:6">
      <c r="A25" s="4" t="s">
        <v>116</v>
      </c>
      <c r="D25" s="5" t="n">
        <v>0</v>
      </c>
      <c r="E25" s="5" t="n">
        <v>-167000</v>
      </c>
    </row>
    <row r="26" spans="1:6">
      <c r="A26" s="4" t="s">
        <v>117</v>
      </c>
      <c r="D26" s="5" t="n">
        <v>0</v>
      </c>
      <c r="E26" s="5" t="n">
        <v>35000</v>
      </c>
    </row>
    <row r="27" spans="1:6">
      <c r="A27" s="4" t="s">
        <v>118</v>
      </c>
      <c r="D27" s="5" t="n">
        <v>0</v>
      </c>
      <c r="E27" s="5" t="n">
        <v>-189000</v>
      </c>
    </row>
    <row r="28" spans="1:6">
      <c r="A28" s="4" t="s">
        <v>119</v>
      </c>
      <c r="D28" s="5" t="n">
        <v>0</v>
      </c>
      <c r="E28" s="5" t="n">
        <v>1500000</v>
      </c>
    </row>
    <row r="29" spans="1:6">
      <c r="A29" s="4" t="s">
        <v>120</v>
      </c>
      <c r="D29" s="5" t="n">
        <v>0</v>
      </c>
      <c r="E29" s="5" t="n">
        <v>-24057</v>
      </c>
    </row>
    <row r="30" spans="1:6">
      <c r="A30" s="4" t="s">
        <v>121</v>
      </c>
      <c r="D30" s="5" t="n">
        <v>-594877</v>
      </c>
      <c r="E30" s="5" t="n">
        <v>-545674</v>
      </c>
    </row>
    <row r="31" spans="1:6">
      <c r="A31" s="4" t="s">
        <v>122</v>
      </c>
      <c r="D31" s="5" t="n">
        <v>-12811</v>
      </c>
      <c r="E31" s="5" t="n">
        <v>-3993</v>
      </c>
    </row>
    <row r="32" spans="1:6">
      <c r="A32" s="4" t="s">
        <v>123</v>
      </c>
      <c r="D32" s="5" t="n">
        <v>-607688</v>
      </c>
      <c r="E32" s="5" t="n">
        <v>605276</v>
      </c>
    </row>
    <row r="33" spans="1:6">
      <c r="A33" s="4" t="s">
        <v>124</v>
      </c>
      <c r="D33" s="5" t="n">
        <v>-1600964</v>
      </c>
      <c r="E33" s="5" t="n">
        <v>-1569531</v>
      </c>
    </row>
    <row r="34" spans="1:6">
      <c r="A34" s="4" t="s">
        <v>125</v>
      </c>
      <c r="D34" s="5" t="n">
        <v>4759817</v>
      </c>
      <c r="E34" s="5" t="n">
        <v>5133435</v>
      </c>
      <c r="F34" s="6" t="n">
        <v>5133435</v>
      </c>
    </row>
    <row r="35" spans="1:6">
      <c r="A35" s="4" t="s">
        <v>126</v>
      </c>
      <c r="B35" s="6" t="n">
        <v>3158853</v>
      </c>
      <c r="C35" s="6" t="n">
        <v>3563904</v>
      </c>
      <c r="D35" s="5" t="n">
        <v>3158853</v>
      </c>
      <c r="E35" s="5" t="n">
        <v>3563904</v>
      </c>
      <c r="F35" s="6" t="n">
        <v>4759817</v>
      </c>
    </row>
    <row r="36" spans="1:6">
      <c r="A36" s="3" t="s">
        <v>127</v>
      </c>
    </row>
    <row r="37" spans="1:6">
      <c r="A37" s="4" t="s">
        <v>128</v>
      </c>
      <c r="D37" s="5" t="n">
        <v>49337</v>
      </c>
      <c r="E37" s="5" t="n">
        <v>65114</v>
      </c>
    </row>
    <row r="38" spans="1:6">
      <c r="A38" s="4" t="s">
        <v>129</v>
      </c>
      <c r="D38" s="5" t="n">
        <v>0</v>
      </c>
      <c r="E38" s="5" t="n">
        <v>155000</v>
      </c>
    </row>
    <row r="39" spans="1:6">
      <c r="A39" s="4" t="s">
        <v>130</v>
      </c>
      <c r="D39" s="5" t="n">
        <v>93666</v>
      </c>
      <c r="E39" s="5" t="n">
        <v>0</v>
      </c>
    </row>
    <row r="40" spans="1:6">
      <c r="A40" s="4" t="s">
        <v>131</v>
      </c>
      <c r="D40" s="5" t="n">
        <v>388581</v>
      </c>
      <c r="E40" s="5" t="n">
        <v>0</v>
      </c>
    </row>
    <row r="41" spans="1:6">
      <c r="A41" s="4" t="s">
        <v>132</v>
      </c>
      <c r="D41" s="5" t="n">
        <v>33075</v>
      </c>
      <c r="E41" s="5" t="n">
        <v>0</v>
      </c>
    </row>
    <row r="42" spans="1:6">
      <c r="A42" s="4" t="s">
        <v>133</v>
      </c>
      <c r="D42" s="5" t="n">
        <v>18701</v>
      </c>
      <c r="E42" s="5" t="n">
        <v>0</v>
      </c>
    </row>
    <row r="43" spans="1:6">
      <c r="A43" s="4" t="s">
        <v>114</v>
      </c>
      <c r="D43" s="6" t="n">
        <v>30500</v>
      </c>
      <c r="E43"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3</v>
      </c>
      <c r="B1" s="2" t="s">
        <v>77</v>
      </c>
      <c r="C1" s="2" t="s">
        <v>1</v>
      </c>
    </row>
    <row r="2" spans="1:4">
      <c r="B2" s="2" t="s">
        <v>2</v>
      </c>
      <c r="C2" s="2" t="s">
        <v>2</v>
      </c>
      <c r="D2" s="2" t="s">
        <v>78</v>
      </c>
    </row>
    <row r="3" spans="1:4">
      <c r="A3" s="3" t="s">
        <v>194</v>
      </c>
    </row>
    <row r="4" spans="1:4">
      <c r="A4" s="4" t="s">
        <v>454</v>
      </c>
      <c r="B4" s="6" t="n">
        <v>50396</v>
      </c>
      <c r="C4" s="6" t="n">
        <v>97267</v>
      </c>
    </row>
    <row r="5" spans="1:4">
      <c r="A5" s="4" t="s">
        <v>455</v>
      </c>
      <c r="B5" s="6" t="n">
        <v>45963</v>
      </c>
      <c r="C5" s="6" t="n">
        <v>88644</v>
      </c>
      <c r="D5" s="6" t="n">
        <v>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3</v>
      </c>
    </row>
    <row r="2" spans="1:3">
      <c r="A2" s="3" t="s">
        <v>457</v>
      </c>
    </row>
    <row r="3" spans="1:3">
      <c r="A3" s="4" t="s">
        <v>458</v>
      </c>
      <c r="B3" s="6" t="n">
        <v>268638</v>
      </c>
      <c r="C3" s="6" t="n">
        <v>0</v>
      </c>
    </row>
    <row r="4" spans="1:3">
      <c r="A4" s="4" t="s">
        <v>459</v>
      </c>
    </row>
    <row r="5" spans="1:3">
      <c r="A5" s="3" t="s">
        <v>457</v>
      </c>
    </row>
    <row r="6" spans="1:3">
      <c r="A6" s="4" t="s">
        <v>458</v>
      </c>
      <c r="B6" s="5" t="n">
        <v>92400</v>
      </c>
    </row>
    <row r="7" spans="1:3">
      <c r="A7" s="4" t="s">
        <v>460</v>
      </c>
    </row>
    <row r="8" spans="1:3">
      <c r="A8" s="3" t="s">
        <v>457</v>
      </c>
    </row>
    <row r="9" spans="1:3">
      <c r="A9" s="4" t="s">
        <v>458</v>
      </c>
      <c r="B9" s="5" t="n">
        <v>24172</v>
      </c>
    </row>
    <row r="10" spans="1:3">
      <c r="A10" s="4" t="s">
        <v>461</v>
      </c>
    </row>
    <row r="11" spans="1:3">
      <c r="A11" s="3" t="s">
        <v>457</v>
      </c>
    </row>
    <row r="12" spans="1:3">
      <c r="A12" s="4" t="s">
        <v>458</v>
      </c>
      <c r="B12" s="5" t="n">
        <v>42712</v>
      </c>
    </row>
    <row r="13" spans="1:3">
      <c r="A13" s="4" t="s">
        <v>462</v>
      </c>
    </row>
    <row r="14" spans="1:3">
      <c r="A14" s="3" t="s">
        <v>457</v>
      </c>
    </row>
    <row r="15" spans="1:3">
      <c r="A15" s="4" t="s">
        <v>458</v>
      </c>
      <c r="B15" s="6" t="n">
        <v>1093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3</v>
      </c>
    </row>
    <row r="2" spans="1:3">
      <c r="A2" s="3" t="s">
        <v>464</v>
      </c>
    </row>
    <row r="3" spans="1:3">
      <c r="A3" s="4" t="s">
        <v>465</v>
      </c>
      <c r="B3" s="6" t="n">
        <v>268638</v>
      </c>
    </row>
    <row r="4" spans="1:3">
      <c r="A4" s="4" t="s">
        <v>466</v>
      </c>
      <c r="B4" s="5" t="n">
        <v>-197014</v>
      </c>
      <c r="C4" s="6" t="n">
        <v>0</v>
      </c>
    </row>
    <row r="5" spans="1:3">
      <c r="A5" s="4" t="s">
        <v>467</v>
      </c>
      <c r="B5" s="5" t="n">
        <v>71624</v>
      </c>
      <c r="C5" s="6" t="n">
        <v>0</v>
      </c>
    </row>
    <row r="6" spans="1:3">
      <c r="A6" s="4" t="s">
        <v>459</v>
      </c>
    </row>
    <row r="7" spans="1:3">
      <c r="A7" s="3" t="s">
        <v>464</v>
      </c>
    </row>
    <row r="8" spans="1:3">
      <c r="A8" s="4" t="s">
        <v>465</v>
      </c>
      <c r="B8" s="5" t="n">
        <v>92400</v>
      </c>
    </row>
    <row r="9" spans="1:3">
      <c r="A9" s="4" t="s">
        <v>460</v>
      </c>
    </row>
    <row r="10" spans="1:3">
      <c r="A10" s="3" t="s">
        <v>464</v>
      </c>
    </row>
    <row r="11" spans="1:3">
      <c r="A11" s="4" t="s">
        <v>465</v>
      </c>
      <c r="B11" s="5" t="n">
        <v>24172</v>
      </c>
    </row>
    <row r="12" spans="1:3">
      <c r="A12" s="4" t="s">
        <v>461</v>
      </c>
    </row>
    <row r="13" spans="1:3">
      <c r="A13" s="3" t="s">
        <v>464</v>
      </c>
    </row>
    <row r="14" spans="1:3">
      <c r="A14" s="4" t="s">
        <v>465</v>
      </c>
      <c r="B14" s="5" t="n">
        <v>42712</v>
      </c>
    </row>
    <row r="15" spans="1:3">
      <c r="A15" s="4" t="s">
        <v>462</v>
      </c>
    </row>
    <row r="16" spans="1:3">
      <c r="A16" s="3" t="s">
        <v>464</v>
      </c>
    </row>
    <row r="17" spans="1:3">
      <c r="A17" s="4" t="s">
        <v>465</v>
      </c>
      <c r="B17" s="6" t="n">
        <v>1093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28</v>
      </c>
    </row>
    <row r="2" spans="1:2">
      <c r="A2" s="3" t="s">
        <v>469</v>
      </c>
    </row>
    <row r="3" spans="1:2">
      <c r="A3" s="4" t="s">
        <v>470</v>
      </c>
      <c r="B3" s="6" t="n">
        <v>197014</v>
      </c>
    </row>
    <row r="4" spans="1:2">
      <c r="A4" s="4" t="s">
        <v>471</v>
      </c>
      <c r="B4" s="5" t="n">
        <v>57074</v>
      </c>
    </row>
    <row r="5" spans="1:2">
      <c r="A5" s="4" t="s">
        <v>472</v>
      </c>
      <c r="B5" s="5" t="n">
        <v>24589</v>
      </c>
    </row>
    <row r="6" spans="1:2">
      <c r="A6" s="4" t="s">
        <v>473</v>
      </c>
      <c r="B6" s="5" t="n">
        <v>3894</v>
      </c>
    </row>
    <row r="7" spans="1:2">
      <c r="A7" s="4" t="s">
        <v>144</v>
      </c>
      <c r="B7" s="5" t="n">
        <v>282571</v>
      </c>
    </row>
    <row r="8" spans="1:2">
      <c r="A8" s="4" t="s">
        <v>474</v>
      </c>
      <c r="B8" s="5" t="n">
        <v>-13933</v>
      </c>
    </row>
    <row r="9" spans="1:2">
      <c r="A9" s="4" t="s">
        <v>465</v>
      </c>
      <c r="B9" s="6" t="n">
        <v>2686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58"/>
    <col customWidth="1" max="5" min="5" width="14"/>
  </cols>
  <sheetData>
    <row r="1" spans="1:5">
      <c r="A1" s="1" t="s">
        <v>475</v>
      </c>
      <c r="B1" s="2" t="s">
        <v>77</v>
      </c>
      <c r="D1" s="2" t="s">
        <v>1</v>
      </c>
    </row>
    <row r="2" spans="1:5">
      <c r="B2" s="2" t="s">
        <v>2</v>
      </c>
      <c r="C2" s="2" t="s">
        <v>78</v>
      </c>
      <c r="D2" s="2" t="s">
        <v>2</v>
      </c>
      <c r="E2" s="2" t="s">
        <v>33</v>
      </c>
    </row>
    <row r="3" spans="1:5">
      <c r="A3" s="3" t="s">
        <v>198</v>
      </c>
    </row>
    <row r="4" spans="1:5">
      <c r="A4" s="4" t="s">
        <v>476</v>
      </c>
      <c r="D4" s="4" t="s">
        <v>477</v>
      </c>
    </row>
    <row r="5" spans="1:5">
      <c r="A5" s="4" t="s">
        <v>478</v>
      </c>
      <c r="B5" s="6" t="n">
        <v>395025</v>
      </c>
      <c r="D5" s="6" t="n">
        <v>395025</v>
      </c>
      <c r="E5" s="6" t="n">
        <v>339525</v>
      </c>
    </row>
    <row r="6" spans="1:5">
      <c r="A6" s="4" t="s">
        <v>479</v>
      </c>
      <c r="C6" s="6" t="n">
        <v>25000</v>
      </c>
    </row>
    <row r="7" spans="1:5">
      <c r="A7" s="4" t="s">
        <v>480</v>
      </c>
      <c r="B7" s="6" t="n">
        <v>15000</v>
      </c>
      <c r="D7" s="6" t="n">
        <v>30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81</v>
      </c>
      <c r="B1" s="2" t="s">
        <v>77</v>
      </c>
      <c r="D1" s="2" t="s">
        <v>1</v>
      </c>
    </row>
    <row r="2" spans="1:5">
      <c r="B2" s="2" t="s">
        <v>2</v>
      </c>
      <c r="C2" s="2" t="s">
        <v>78</v>
      </c>
      <c r="D2" s="2" t="s">
        <v>2</v>
      </c>
      <c r="E2" s="2" t="s">
        <v>78</v>
      </c>
    </row>
    <row r="3" spans="1:5">
      <c r="A3" s="3" t="s">
        <v>482</v>
      </c>
    </row>
    <row r="4" spans="1:5">
      <c r="A4" s="4" t="s">
        <v>483</v>
      </c>
      <c r="B4" s="6" t="n">
        <v>250567</v>
      </c>
      <c r="C4" s="6" t="n">
        <v>216157</v>
      </c>
      <c r="D4" s="6" t="n">
        <v>479697</v>
      </c>
      <c r="E4" s="6" t="n">
        <v>405303</v>
      </c>
    </row>
    <row r="5" spans="1:5">
      <c r="A5" s="4" t="s">
        <v>484</v>
      </c>
    </row>
    <row r="6" spans="1:5">
      <c r="A6" s="3" t="s">
        <v>482</v>
      </c>
    </row>
    <row r="7" spans="1:5">
      <c r="A7" s="4" t="s">
        <v>485</v>
      </c>
      <c r="D7" s="4" t="s">
        <v>486</v>
      </c>
    </row>
    <row r="8" spans="1:5">
      <c r="A8" s="4" t="s">
        <v>487</v>
      </c>
    </row>
    <row r="9" spans="1:5">
      <c r="A9" s="3" t="s">
        <v>482</v>
      </c>
    </row>
    <row r="10" spans="1:5">
      <c r="A10" s="4" t="s">
        <v>485</v>
      </c>
      <c r="D10" s="4" t="s">
        <v>488</v>
      </c>
    </row>
    <row r="11" spans="1:5">
      <c r="A11" s="4" t="s">
        <v>489</v>
      </c>
    </row>
    <row r="12" spans="1:5">
      <c r="A12" s="3" t="s">
        <v>482</v>
      </c>
    </row>
    <row r="13" spans="1:5">
      <c r="A13" s="4" t="s">
        <v>485</v>
      </c>
      <c r="D13" s="4" t="s">
        <v>490</v>
      </c>
    </row>
    <row r="14" spans="1:5">
      <c r="A14" s="4" t="s">
        <v>491</v>
      </c>
    </row>
    <row r="15" spans="1:5">
      <c r="A15" s="3" t="s">
        <v>482</v>
      </c>
    </row>
    <row r="16" spans="1:5">
      <c r="A16" s="4" t="s">
        <v>485</v>
      </c>
      <c r="D16" s="4" t="s">
        <v>49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493</v>
      </c>
      <c r="B1" s="2" t="s">
        <v>1</v>
      </c>
      <c r="C1" s="2" t="s">
        <v>97</v>
      </c>
    </row>
    <row r="2" spans="1:3">
      <c r="B2" s="2" t="s">
        <v>2</v>
      </c>
      <c r="C2" s="2" t="s">
        <v>33</v>
      </c>
    </row>
    <row r="3" spans="1:3">
      <c r="A3" s="3" t="s">
        <v>494</v>
      </c>
    </row>
    <row r="4" spans="1:3">
      <c r="A4" s="4" t="s">
        <v>495</v>
      </c>
      <c r="B4" s="6" t="n">
        <v>6656151</v>
      </c>
      <c r="C4" s="6" t="n">
        <v>6632651</v>
      </c>
    </row>
    <row r="5" spans="1:3">
      <c r="A5" s="4" t="s">
        <v>496</v>
      </c>
      <c r="B5" s="5" t="n">
        <v>-2770785</v>
      </c>
      <c r="C5" s="5" t="n">
        <v>-2291088</v>
      </c>
    </row>
    <row r="6" spans="1:3">
      <c r="A6" s="4" t="s">
        <v>497</v>
      </c>
      <c r="B6" s="5" t="n">
        <v>3885366</v>
      </c>
      <c r="C6" s="5" t="n">
        <v>4341563</v>
      </c>
    </row>
    <row r="7" spans="1:3">
      <c r="A7" s="4" t="s">
        <v>498</v>
      </c>
      <c r="B7" s="5" t="n">
        <v>2183065</v>
      </c>
      <c r="C7" s="5" t="n">
        <v>2183065</v>
      </c>
    </row>
    <row r="8" spans="1:3">
      <c r="A8" s="4" t="s">
        <v>484</v>
      </c>
    </row>
    <row r="9" spans="1:3">
      <c r="A9" s="3" t="s">
        <v>494</v>
      </c>
    </row>
    <row r="10" spans="1:3">
      <c r="A10" s="4" t="s">
        <v>495</v>
      </c>
      <c r="B10" s="5" t="n">
        <v>505900</v>
      </c>
      <c r="C10" s="5" t="n">
        <v>505900</v>
      </c>
    </row>
    <row r="11" spans="1:3">
      <c r="A11" s="4" t="s">
        <v>496</v>
      </c>
      <c r="B11" s="5" t="n">
        <v>-398229</v>
      </c>
      <c r="C11" s="5" t="n">
        <v>-362913</v>
      </c>
    </row>
    <row r="12" spans="1:3">
      <c r="A12" s="4" t="s">
        <v>497</v>
      </c>
      <c r="B12" s="5" t="n">
        <v>107671</v>
      </c>
      <c r="C12" s="5" t="n">
        <v>142987</v>
      </c>
    </row>
    <row r="13" spans="1:3">
      <c r="A13" s="4" t="s">
        <v>499</v>
      </c>
    </row>
    <row r="14" spans="1:3">
      <c r="A14" s="3" t="s">
        <v>494</v>
      </c>
    </row>
    <row r="15" spans="1:3">
      <c r="A15" s="4" t="s">
        <v>495</v>
      </c>
      <c r="B15" s="5" t="n">
        <v>3068043</v>
      </c>
      <c r="C15" s="5" t="n">
        <v>3068043</v>
      </c>
    </row>
    <row r="16" spans="1:3">
      <c r="A16" s="4" t="s">
        <v>496</v>
      </c>
      <c r="B16" s="5" t="n">
        <v>-2130864</v>
      </c>
      <c r="C16" s="5" t="n">
        <v>-1783598</v>
      </c>
    </row>
    <row r="17" spans="1:3">
      <c r="A17" s="4" t="s">
        <v>497</v>
      </c>
      <c r="B17" s="5" t="n">
        <v>937179</v>
      </c>
      <c r="C17" s="5" t="n">
        <v>1284445</v>
      </c>
    </row>
    <row r="18" spans="1:3">
      <c r="A18" s="4" t="s">
        <v>500</v>
      </c>
    </row>
    <row r="19" spans="1:3">
      <c r="A19" s="3" t="s">
        <v>494</v>
      </c>
    </row>
    <row r="20" spans="1:3">
      <c r="A20" s="4" t="s">
        <v>495</v>
      </c>
      <c r="B20" s="5" t="n">
        <v>1532822</v>
      </c>
      <c r="C20" s="5" t="n">
        <v>1532822</v>
      </c>
    </row>
    <row r="21" spans="1:3">
      <c r="A21" s="4" t="s">
        <v>496</v>
      </c>
      <c r="B21" s="5" t="n">
        <v>0</v>
      </c>
      <c r="C21" s="5" t="n">
        <v>0</v>
      </c>
    </row>
    <row r="22" spans="1:3">
      <c r="A22" s="4" t="s">
        <v>497</v>
      </c>
      <c r="B22" s="5" t="n">
        <v>1532822</v>
      </c>
      <c r="C22" s="5" t="n">
        <v>1532822</v>
      </c>
    </row>
    <row r="23" spans="1:3">
      <c r="A23" s="4" t="s">
        <v>487</v>
      </c>
    </row>
    <row r="24" spans="1:3">
      <c r="A24" s="3" t="s">
        <v>494</v>
      </c>
    </row>
    <row r="25" spans="1:3">
      <c r="A25" s="4" t="s">
        <v>495</v>
      </c>
      <c r="B25" s="5" t="n">
        <v>875643</v>
      </c>
      <c r="C25" s="5" t="n">
        <v>875643</v>
      </c>
    </row>
    <row r="26" spans="1:3">
      <c r="A26" s="4" t="s">
        <v>496</v>
      </c>
      <c r="B26" s="5" t="n">
        <v>-241692</v>
      </c>
      <c r="C26" s="5" t="n">
        <v>-144577</v>
      </c>
    </row>
    <row r="27" spans="1:3">
      <c r="A27" s="4" t="s">
        <v>497</v>
      </c>
      <c r="B27" s="5" t="n">
        <v>633951</v>
      </c>
      <c r="C27" s="5" t="n">
        <v>731066</v>
      </c>
    </row>
    <row r="28" spans="1:3">
      <c r="A28" s="4" t="s">
        <v>501</v>
      </c>
    </row>
    <row r="29" spans="1:3">
      <c r="A29" s="3" t="s">
        <v>494</v>
      </c>
    </row>
    <row r="30" spans="1:3">
      <c r="A30" s="4" t="s">
        <v>502</v>
      </c>
      <c r="B30" s="5" t="n">
        <v>650243</v>
      </c>
      <c r="C30" s="5" t="n">
        <v>650243</v>
      </c>
    </row>
    <row r="31" spans="1:3">
      <c r="A31" s="4" t="s">
        <v>503</v>
      </c>
      <c r="B31" s="5" t="n">
        <v>0</v>
      </c>
      <c r="C31" s="5" t="n">
        <v>0</v>
      </c>
    </row>
    <row r="32" spans="1:3">
      <c r="A32" s="4" t="s">
        <v>498</v>
      </c>
      <c r="B32" s="5" t="n">
        <v>650243</v>
      </c>
      <c r="C32" s="6" t="n">
        <v>650243</v>
      </c>
    </row>
    <row r="33" spans="1:3">
      <c r="A33" s="4" t="s">
        <v>504</v>
      </c>
    </row>
    <row r="34" spans="1:3">
      <c r="A34" s="3" t="s">
        <v>494</v>
      </c>
    </row>
    <row r="35" spans="1:3">
      <c r="A35" s="4" t="s">
        <v>495</v>
      </c>
      <c r="B35" s="5" t="n">
        <v>23500</v>
      </c>
    </row>
    <row r="36" spans="1:3">
      <c r="A36" s="4" t="s">
        <v>496</v>
      </c>
      <c r="B36" s="5" t="n">
        <v>0</v>
      </c>
    </row>
    <row r="37" spans="1:3">
      <c r="A37" s="4" t="s">
        <v>497</v>
      </c>
      <c r="B37" s="6" t="n">
        <v>23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3</v>
      </c>
    </row>
    <row r="2" spans="1:3">
      <c r="A2" s="3" t="s">
        <v>506</v>
      </c>
    </row>
    <row r="3" spans="1:3">
      <c r="A3" s="4" t="s">
        <v>507</v>
      </c>
      <c r="B3" s="6" t="n">
        <v>1844146</v>
      </c>
      <c r="C3" s="6" t="n">
        <v>3425178</v>
      </c>
    </row>
    <row r="4" spans="1:3">
      <c r="A4" s="4" t="s">
        <v>508</v>
      </c>
      <c r="B4" s="5" t="n">
        <v>199069</v>
      </c>
      <c r="C4" s="5" t="n">
        <v>264690</v>
      </c>
    </row>
    <row r="5" spans="1:3">
      <c r="A5" s="4" t="s">
        <v>144</v>
      </c>
      <c r="B5" s="6" t="n">
        <v>2043215</v>
      </c>
      <c r="C5" s="6" t="n">
        <v>36898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9</v>
      </c>
      <c r="B1" s="2" t="s">
        <v>1</v>
      </c>
      <c r="C1" s="2" t="s">
        <v>97</v>
      </c>
    </row>
    <row r="2" spans="1:3">
      <c r="B2" s="2" t="s">
        <v>2</v>
      </c>
      <c r="C2" s="2" t="s">
        <v>33</v>
      </c>
    </row>
    <row r="3" spans="1:3">
      <c r="A3" s="3" t="s">
        <v>510</v>
      </c>
    </row>
    <row r="4" spans="1:3">
      <c r="A4" s="4" t="s">
        <v>511</v>
      </c>
      <c r="B4" s="6" t="n">
        <v>18378</v>
      </c>
      <c r="C4" s="6" t="n">
        <v>16402</v>
      </c>
    </row>
    <row r="5" spans="1:3">
      <c r="A5" s="4" t="s">
        <v>512</v>
      </c>
      <c r="B5" s="6" t="n">
        <v>49337</v>
      </c>
      <c r="C5" s="6" t="n">
        <v>1222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3</v>
      </c>
    </row>
    <row r="2" spans="1:3">
      <c r="A2" s="3" t="s">
        <v>514</v>
      </c>
    </row>
    <row r="3" spans="1:3">
      <c r="A3" s="4" t="s">
        <v>515</v>
      </c>
      <c r="B3" s="6" t="n">
        <v>0</v>
      </c>
      <c r="C3" s="6" t="n">
        <v>0</v>
      </c>
    </row>
    <row r="4" spans="1:3">
      <c r="A4" s="4" t="s">
        <v>516</v>
      </c>
    </row>
    <row r="5" spans="1:3">
      <c r="A5" s="3" t="s">
        <v>514</v>
      </c>
    </row>
    <row r="6" spans="1:3">
      <c r="A6" s="4" t="s">
        <v>515</v>
      </c>
      <c r="B6" s="5" t="n">
        <v>0</v>
      </c>
      <c r="C6" s="5" t="n">
        <v>0</v>
      </c>
    </row>
    <row r="7" spans="1:3">
      <c r="A7" s="4" t="s">
        <v>517</v>
      </c>
    </row>
    <row r="8" spans="1:3">
      <c r="A8" s="3" t="s">
        <v>514</v>
      </c>
    </row>
    <row r="9" spans="1:3">
      <c r="A9" s="4" t="s">
        <v>515</v>
      </c>
      <c r="B9" s="6" t="n">
        <v>0</v>
      </c>
      <c r="C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0"/>
  </cols>
  <sheetData>
    <row r="1" spans="1:2">
      <c r="A1" s="1" t="s">
        <v>134</v>
      </c>
      <c r="B1" s="2" t="s">
        <v>1</v>
      </c>
    </row>
    <row r="2" spans="1:2">
      <c r="B2" s="2" t="s">
        <v>135</v>
      </c>
    </row>
    <row r="3" spans="1:2">
      <c r="A3" s="4" t="s">
        <v>136</v>
      </c>
      <c r="B3" s="5" t="n">
        <v>131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8</v>
      </c>
      <c r="B1" s="2" t="s">
        <v>1</v>
      </c>
      <c r="C1" s="2" t="s">
        <v>97</v>
      </c>
    </row>
    <row r="2" spans="1:3">
      <c r="B2" s="2" t="s">
        <v>2</v>
      </c>
      <c r="C2" s="2" t="s">
        <v>33</v>
      </c>
    </row>
    <row r="3" spans="1:3">
      <c r="A3" s="4" t="s">
        <v>519</v>
      </c>
    </row>
    <row r="4" spans="1:3">
      <c r="A4" s="3" t="s">
        <v>514</v>
      </c>
    </row>
    <row r="5" spans="1:3">
      <c r="A5" s="4" t="s">
        <v>520</v>
      </c>
      <c r="B5" s="6" t="n">
        <v>391558</v>
      </c>
    </row>
    <row r="6" spans="1:3">
      <c r="A6" s="4" t="s">
        <v>521</v>
      </c>
    </row>
    <row r="7" spans="1:3">
      <c r="A7" s="3" t="s">
        <v>514</v>
      </c>
    </row>
    <row r="8" spans="1:3">
      <c r="A8" s="4" t="s">
        <v>522</v>
      </c>
      <c r="B8" s="5" t="n">
        <v>1000000</v>
      </c>
      <c r="C8" s="6" t="n">
        <v>1000000</v>
      </c>
    </row>
    <row r="9" spans="1:3">
      <c r="A9" s="4" t="s">
        <v>523</v>
      </c>
      <c r="B9" s="6" t="n">
        <v>2000000</v>
      </c>
      <c r="C9" s="6" t="n">
        <v>2000000</v>
      </c>
    </row>
    <row r="10" spans="1:3">
      <c r="A10" s="4" t="s">
        <v>524</v>
      </c>
      <c r="B10" s="4" t="s">
        <v>525</v>
      </c>
      <c r="C10" s="4" t="s">
        <v>526</v>
      </c>
    </row>
    <row r="11" spans="1:3">
      <c r="A11" s="4" t="s">
        <v>128</v>
      </c>
      <c r="B11" s="4" t="s">
        <v>527</v>
      </c>
      <c r="C11" s="4" t="s">
        <v>5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3</v>
      </c>
    </row>
    <row r="2" spans="1:3">
      <c r="A2" s="3" t="s">
        <v>529</v>
      </c>
    </row>
    <row r="3" spans="1:3">
      <c r="A3" s="4" t="s">
        <v>144</v>
      </c>
      <c r="B3" s="6" t="n">
        <v>1365775</v>
      </c>
      <c r="C3" s="6" t="n">
        <v>2125102</v>
      </c>
    </row>
    <row r="4" spans="1:3">
      <c r="A4" s="4" t="s">
        <v>530</v>
      </c>
      <c r="B4" s="5" t="n">
        <v>901728</v>
      </c>
      <c r="C4" s="5" t="n">
        <v>928857</v>
      </c>
    </row>
    <row r="5" spans="1:3">
      <c r="A5" s="4" t="s">
        <v>531</v>
      </c>
      <c r="B5" s="5" t="n">
        <v>464047</v>
      </c>
      <c r="C5" s="5" t="n">
        <v>1196245</v>
      </c>
    </row>
    <row r="6" spans="1:3">
      <c r="A6" s="4" t="s">
        <v>144</v>
      </c>
      <c r="B6" s="5" t="n">
        <v>1365775</v>
      </c>
      <c r="C6" s="5" t="n">
        <v>2125102</v>
      </c>
    </row>
    <row r="7" spans="1:3">
      <c r="A7" s="4" t="s">
        <v>532</v>
      </c>
    </row>
    <row r="8" spans="1:3">
      <c r="A8" s="3" t="s">
        <v>529</v>
      </c>
    </row>
    <row r="9" spans="1:3">
      <c r="A9" s="4" t="s">
        <v>533</v>
      </c>
      <c r="B9" s="5" t="n">
        <v>348033</v>
      </c>
      <c r="C9" s="5" t="n">
        <v>391558</v>
      </c>
    </row>
    <row r="10" spans="1:3">
      <c r="A10" s="4" t="s">
        <v>534</v>
      </c>
    </row>
    <row r="11" spans="1:3">
      <c r="A11" s="3" t="s">
        <v>529</v>
      </c>
    </row>
    <row r="12" spans="1:3">
      <c r="A12" s="4" t="s">
        <v>533</v>
      </c>
      <c r="B12" s="5" t="n">
        <v>0</v>
      </c>
      <c r="C12" s="5" t="n">
        <v>125711</v>
      </c>
    </row>
    <row r="13" spans="1:3">
      <c r="A13" s="4" t="s">
        <v>535</v>
      </c>
    </row>
    <row r="14" spans="1:3">
      <c r="A14" s="3" t="s">
        <v>529</v>
      </c>
    </row>
    <row r="15" spans="1:3">
      <c r="A15" s="4" t="s">
        <v>536</v>
      </c>
      <c r="B15" s="5" t="n">
        <v>204750</v>
      </c>
      <c r="C15" s="5" t="n">
        <v>232050</v>
      </c>
    </row>
    <row r="16" spans="1:3">
      <c r="A16" s="4" t="s">
        <v>537</v>
      </c>
    </row>
    <row r="17" spans="1:3">
      <c r="A17" s="3" t="s">
        <v>529</v>
      </c>
    </row>
    <row r="18" spans="1:3">
      <c r="A18" s="4" t="s">
        <v>536</v>
      </c>
      <c r="B18" s="5" t="n">
        <v>579833</v>
      </c>
      <c r="C18" s="5" t="n">
        <v>628833</v>
      </c>
    </row>
    <row r="19" spans="1:3">
      <c r="A19" s="4" t="s">
        <v>538</v>
      </c>
    </row>
    <row r="20" spans="1:3">
      <c r="A20" s="3" t="s">
        <v>529</v>
      </c>
    </row>
    <row r="21" spans="1:3">
      <c r="A21" s="4" t="s">
        <v>533</v>
      </c>
      <c r="B21" s="5" t="n">
        <v>0</v>
      </c>
      <c r="C21" s="5" t="n">
        <v>0</v>
      </c>
    </row>
    <row r="22" spans="1:3">
      <c r="A22" s="4" t="s">
        <v>539</v>
      </c>
    </row>
    <row r="23" spans="1:3">
      <c r="A23" s="3" t="s">
        <v>529</v>
      </c>
    </row>
    <row r="24" spans="1:3">
      <c r="A24" s="4" t="s">
        <v>533</v>
      </c>
      <c r="B24" s="5" t="n">
        <v>166668</v>
      </c>
      <c r="C24" s="5" t="n">
        <v>666670</v>
      </c>
    </row>
    <row r="25" spans="1:3">
      <c r="A25" s="4" t="s">
        <v>540</v>
      </c>
    </row>
    <row r="26" spans="1:3">
      <c r="A26" s="3" t="s">
        <v>529</v>
      </c>
    </row>
    <row r="27" spans="1:3">
      <c r="A27" s="4" t="s">
        <v>533</v>
      </c>
      <c r="B27" s="5" t="n">
        <v>0</v>
      </c>
      <c r="C27" s="5" t="n">
        <v>4291</v>
      </c>
    </row>
    <row r="28" spans="1:3">
      <c r="A28" s="4" t="s">
        <v>541</v>
      </c>
    </row>
    <row r="29" spans="1:3">
      <c r="A29" s="3" t="s">
        <v>529</v>
      </c>
    </row>
    <row r="30" spans="1:3">
      <c r="A30" s="4" t="s">
        <v>542</v>
      </c>
      <c r="B30" s="5" t="n">
        <v>20000</v>
      </c>
      <c r="C30" s="5" t="n">
        <v>20000</v>
      </c>
    </row>
    <row r="31" spans="1:3">
      <c r="A31" s="4" t="s">
        <v>543</v>
      </c>
    </row>
    <row r="32" spans="1:3">
      <c r="A32" s="3" t="s">
        <v>529</v>
      </c>
    </row>
    <row r="33" spans="1:3">
      <c r="A33" s="4" t="s">
        <v>544</v>
      </c>
      <c r="C33" s="5" t="n">
        <v>5661</v>
      </c>
    </row>
    <row r="34" spans="1:3">
      <c r="A34" s="4" t="s">
        <v>545</v>
      </c>
    </row>
    <row r="35" spans="1:3">
      <c r="A35" s="3" t="s">
        <v>529</v>
      </c>
    </row>
    <row r="36" spans="1:3">
      <c r="A36" s="4" t="s">
        <v>544</v>
      </c>
      <c r="B36" s="6" t="n">
        <v>46491</v>
      </c>
      <c r="C36" s="6" t="n">
        <v>503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68"/>
  </cols>
  <sheetData>
    <row r="1" spans="1:4">
      <c r="A1" s="1" t="s">
        <v>546</v>
      </c>
      <c r="B1" s="2" t="s">
        <v>1</v>
      </c>
      <c r="D1" s="2" t="s">
        <v>97</v>
      </c>
    </row>
    <row r="2" spans="1:4">
      <c r="B2" s="2" t="s">
        <v>2</v>
      </c>
      <c r="C2" s="2" t="s">
        <v>78</v>
      </c>
      <c r="D2" s="2" t="s">
        <v>33</v>
      </c>
    </row>
    <row r="3" spans="1:4">
      <c r="A3" s="3" t="s">
        <v>547</v>
      </c>
    </row>
    <row r="4" spans="1:4">
      <c r="A4" s="4" t="s">
        <v>548</v>
      </c>
      <c r="B4" s="6" t="n">
        <v>594877</v>
      </c>
      <c r="C4" s="6" t="n">
        <v>545674</v>
      </c>
    </row>
    <row r="5" spans="1:4">
      <c r="A5" s="4" t="s">
        <v>532</v>
      </c>
    </row>
    <row r="6" spans="1:4">
      <c r="A6" s="3" t="s">
        <v>547</v>
      </c>
    </row>
    <row r="7" spans="1:4">
      <c r="A7" s="4" t="s">
        <v>549</v>
      </c>
      <c r="B7" s="6" t="n">
        <v>391558</v>
      </c>
    </row>
    <row r="8" spans="1:4">
      <c r="A8" s="4" t="s">
        <v>550</v>
      </c>
      <c r="B8" s="4" t="s">
        <v>551</v>
      </c>
    </row>
    <row r="9" spans="1:4">
      <c r="A9" s="4" t="s">
        <v>552</v>
      </c>
      <c r="B9" s="4" t="s">
        <v>553</v>
      </c>
    </row>
    <row r="10" spans="1:4">
      <c r="A10" s="4" t="s">
        <v>554</v>
      </c>
      <c r="B10" s="4" t="s">
        <v>555</v>
      </c>
    </row>
    <row r="11" spans="1:4">
      <c r="A11" s="4" t="s">
        <v>548</v>
      </c>
      <c r="B11" s="6" t="n">
        <v>7425</v>
      </c>
    </row>
    <row r="12" spans="1:4">
      <c r="A12" s="4" t="s">
        <v>556</v>
      </c>
      <c r="B12" s="4" t="s">
        <v>557</v>
      </c>
    </row>
    <row r="13" spans="1:4">
      <c r="A13" s="4" t="s">
        <v>558</v>
      </c>
      <c r="B13" s="6" t="n">
        <v>33075</v>
      </c>
    </row>
    <row r="14" spans="1:4">
      <c r="A14" s="4" t="s">
        <v>535</v>
      </c>
    </row>
    <row r="15" spans="1:4">
      <c r="A15" s="3" t="s">
        <v>547</v>
      </c>
    </row>
    <row r="16" spans="1:4">
      <c r="A16" s="4" t="s">
        <v>549</v>
      </c>
      <c r="B16" s="6" t="n">
        <v>546000</v>
      </c>
      <c r="D16" s="6" t="n">
        <v>546000</v>
      </c>
    </row>
    <row r="17" spans="1:4">
      <c r="A17" s="4" t="s">
        <v>554</v>
      </c>
      <c r="B17" s="4" t="s">
        <v>559</v>
      </c>
      <c r="D17" s="4" t="s">
        <v>559</v>
      </c>
    </row>
    <row r="18" spans="1:4">
      <c r="A18" s="4" t="s">
        <v>548</v>
      </c>
      <c r="B18" s="6" t="n">
        <v>4550</v>
      </c>
      <c r="D18" s="6" t="n">
        <v>4550</v>
      </c>
    </row>
    <row r="19" spans="1:4">
      <c r="A19" s="4" t="s">
        <v>560</v>
      </c>
    </row>
    <row r="20" spans="1:4">
      <c r="A20" s="3" t="s">
        <v>547</v>
      </c>
    </row>
    <row r="21" spans="1:4">
      <c r="A21" s="4" t="s">
        <v>548</v>
      </c>
      <c r="B21" s="5" t="n">
        <v>27300</v>
      </c>
    </row>
    <row r="22" spans="1:4">
      <c r="A22" s="4" t="s">
        <v>561</v>
      </c>
    </row>
    <row r="23" spans="1:4">
      <c r="A23" s="3" t="s">
        <v>547</v>
      </c>
    </row>
    <row r="24" spans="1:4">
      <c r="A24" s="4" t="s">
        <v>548</v>
      </c>
      <c r="B24" s="6" t="n">
        <v>6122</v>
      </c>
    </row>
    <row r="25" spans="1:4">
      <c r="A25" s="4" t="s">
        <v>562</v>
      </c>
    </row>
    <row r="26" spans="1:4">
      <c r="A26" s="3" t="s">
        <v>547</v>
      </c>
    </row>
    <row r="27" spans="1:4">
      <c r="A27" s="4" t="s">
        <v>563</v>
      </c>
      <c r="B27" s="4" t="s">
        <v>442</v>
      </c>
      <c r="D27" s="4" t="s">
        <v>442</v>
      </c>
    </row>
    <row r="28" spans="1:4">
      <c r="A28" s="4" t="s">
        <v>537</v>
      </c>
    </row>
    <row r="29" spans="1:4">
      <c r="A29" s="3" t="s">
        <v>547</v>
      </c>
    </row>
    <row r="30" spans="1:4">
      <c r="A30" s="4" t="s">
        <v>549</v>
      </c>
      <c r="B30" s="6" t="n">
        <v>980000</v>
      </c>
      <c r="D30" s="6" t="n">
        <v>980000</v>
      </c>
    </row>
    <row r="31" spans="1:4">
      <c r="A31" s="4" t="s">
        <v>554</v>
      </c>
      <c r="B31" s="4" t="s">
        <v>564</v>
      </c>
      <c r="D31" s="4" t="s">
        <v>564</v>
      </c>
    </row>
    <row r="32" spans="1:4">
      <c r="A32" s="4" t="s">
        <v>548</v>
      </c>
      <c r="B32" s="6" t="n">
        <v>8167</v>
      </c>
      <c r="D32" s="6" t="n">
        <v>8167</v>
      </c>
    </row>
    <row r="33" spans="1:4">
      <c r="A33" s="4" t="s">
        <v>565</v>
      </c>
      <c r="B33" s="5" t="n">
        <v>490000</v>
      </c>
      <c r="D33" s="6" t="n">
        <v>490000</v>
      </c>
    </row>
    <row r="34" spans="1:4">
      <c r="A34" s="4" t="s">
        <v>566</v>
      </c>
    </row>
    <row r="35" spans="1:4">
      <c r="A35" s="3" t="s">
        <v>547</v>
      </c>
    </row>
    <row r="36" spans="1:4">
      <c r="A36" s="4" t="s">
        <v>548</v>
      </c>
      <c r="B36" s="5" t="n">
        <v>49000</v>
      </c>
    </row>
    <row r="37" spans="1:4">
      <c r="A37" s="4" t="s">
        <v>567</v>
      </c>
    </row>
    <row r="38" spans="1:4">
      <c r="A38" s="3" t="s">
        <v>547</v>
      </c>
    </row>
    <row r="39" spans="1:4">
      <c r="A39" s="4" t="s">
        <v>548</v>
      </c>
      <c r="B39" s="6" t="n">
        <v>16213</v>
      </c>
    </row>
    <row r="40" spans="1:4">
      <c r="A40" s="4" t="s">
        <v>568</v>
      </c>
    </row>
    <row r="41" spans="1:4">
      <c r="A41" s="3" t="s">
        <v>547</v>
      </c>
    </row>
    <row r="42" spans="1:4">
      <c r="A42" s="4" t="s">
        <v>563</v>
      </c>
      <c r="B42" s="4" t="s">
        <v>569</v>
      </c>
      <c r="D42" s="4" t="s">
        <v>569</v>
      </c>
    </row>
    <row r="43" spans="1:4">
      <c r="A43" s="4" t="s">
        <v>538</v>
      </c>
    </row>
    <row r="44" spans="1:4">
      <c r="A44" s="3" t="s">
        <v>547</v>
      </c>
    </row>
    <row r="45" spans="1:4">
      <c r="A45" s="4" t="s">
        <v>549</v>
      </c>
      <c r="B45" s="6" t="n">
        <v>1200000</v>
      </c>
      <c r="D45" s="6" t="n">
        <v>1200000</v>
      </c>
    </row>
    <row r="46" spans="1:4">
      <c r="A46" s="4" t="s">
        <v>550</v>
      </c>
      <c r="B46" s="4" t="s">
        <v>570</v>
      </c>
      <c r="D46" s="4" t="s">
        <v>570</v>
      </c>
    </row>
    <row r="47" spans="1:4">
      <c r="A47" s="4" t="s">
        <v>563</v>
      </c>
      <c r="B47" s="4" t="s">
        <v>571</v>
      </c>
      <c r="D47" s="4" t="s">
        <v>571</v>
      </c>
    </row>
    <row r="48" spans="1:4">
      <c r="A48" s="4" t="s">
        <v>548</v>
      </c>
      <c r="B48" s="6" t="n">
        <v>66667</v>
      </c>
      <c r="D48" s="6" t="n">
        <v>66667</v>
      </c>
    </row>
    <row r="49" spans="1:4">
      <c r="A49" s="4" t="s">
        <v>552</v>
      </c>
      <c r="B49" s="4" t="s">
        <v>572</v>
      </c>
      <c r="D49" s="4" t="s">
        <v>572</v>
      </c>
    </row>
    <row r="50" spans="1:4">
      <c r="A50" s="4" t="s">
        <v>554</v>
      </c>
      <c r="B50" s="4" t="s">
        <v>573</v>
      </c>
      <c r="D50" s="4" t="s">
        <v>573</v>
      </c>
    </row>
    <row r="51" spans="1:4">
      <c r="A51" s="4" t="s">
        <v>574</v>
      </c>
      <c r="B51" s="6" t="n">
        <v>1200000</v>
      </c>
    </row>
    <row r="52" spans="1:4">
      <c r="A52" s="4" t="s">
        <v>575</v>
      </c>
    </row>
    <row r="53" spans="1:4">
      <c r="A53" s="3" t="s">
        <v>547</v>
      </c>
    </row>
    <row r="54" spans="1:4">
      <c r="A54" s="4" t="s">
        <v>548</v>
      </c>
      <c r="D54" s="6" t="n">
        <v>114033</v>
      </c>
    </row>
    <row r="55" spans="1:4">
      <c r="A55" s="4" t="s">
        <v>576</v>
      </c>
    </row>
    <row r="56" spans="1:4">
      <c r="A56" s="3" t="s">
        <v>547</v>
      </c>
    </row>
    <row r="57" spans="1:4">
      <c r="A57" s="4" t="s">
        <v>548</v>
      </c>
      <c r="D57" s="6" t="n">
        <v>829</v>
      </c>
    </row>
    <row r="58" spans="1:4">
      <c r="A58" s="4" t="s">
        <v>539</v>
      </c>
    </row>
    <row r="59" spans="1:4">
      <c r="A59" s="3" t="s">
        <v>547</v>
      </c>
    </row>
    <row r="60" spans="1:4">
      <c r="A60" s="4" t="s">
        <v>549</v>
      </c>
      <c r="B60" s="6" t="n">
        <v>1500000</v>
      </c>
    </row>
    <row r="61" spans="1:4">
      <c r="A61" s="4" t="s">
        <v>550</v>
      </c>
      <c r="B61" s="4" t="s">
        <v>551</v>
      </c>
    </row>
    <row r="62" spans="1:4">
      <c r="A62" s="4" t="s">
        <v>548</v>
      </c>
      <c r="B62" s="6" t="n">
        <v>83333</v>
      </c>
    </row>
    <row r="63" spans="1:4">
      <c r="A63" s="4" t="s">
        <v>554</v>
      </c>
      <c r="B63" s="4" t="s">
        <v>577</v>
      </c>
    </row>
    <row r="64" spans="1:4">
      <c r="A64" s="4" t="s">
        <v>578</v>
      </c>
    </row>
    <row r="65" spans="1:4">
      <c r="A65" s="3" t="s">
        <v>547</v>
      </c>
    </row>
    <row r="66" spans="1:4">
      <c r="A66" s="4" t="s">
        <v>548</v>
      </c>
      <c r="B66" s="6" t="n">
        <v>499998</v>
      </c>
    </row>
    <row r="67" spans="1:4">
      <c r="A67" s="4" t="s">
        <v>579</v>
      </c>
    </row>
    <row r="68" spans="1:4">
      <c r="A68" s="3" t="s">
        <v>547</v>
      </c>
    </row>
    <row r="69" spans="1:4">
      <c r="A69" s="4" t="s">
        <v>548</v>
      </c>
      <c r="B69" s="5" t="n">
        <v>15767</v>
      </c>
    </row>
    <row r="70" spans="1:4">
      <c r="A70" s="4" t="s">
        <v>540</v>
      </c>
    </row>
    <row r="71" spans="1:4">
      <c r="A71" s="3" t="s">
        <v>547</v>
      </c>
    </row>
    <row r="72" spans="1:4">
      <c r="A72" s="4" t="s">
        <v>549</v>
      </c>
      <c r="B72" s="5" t="n">
        <v>100000</v>
      </c>
    </row>
    <row r="73" spans="1:4">
      <c r="A73" s="4" t="s">
        <v>548</v>
      </c>
      <c r="B73" s="6" t="n">
        <v>4297</v>
      </c>
    </row>
    <row r="74" spans="1:4">
      <c r="A74" s="4" t="s">
        <v>552</v>
      </c>
      <c r="B74" s="4" t="s">
        <v>580</v>
      </c>
    </row>
    <row r="75" spans="1:4">
      <c r="A75" s="4" t="s">
        <v>556</v>
      </c>
      <c r="B75" s="4" t="s">
        <v>581</v>
      </c>
    </row>
    <row r="76" spans="1:4">
      <c r="A76" s="4" t="s">
        <v>582</v>
      </c>
      <c r="B76" s="4" t="s">
        <v>583</v>
      </c>
    </row>
    <row r="77" spans="1:4">
      <c r="A77" s="4" t="s">
        <v>584</v>
      </c>
    </row>
    <row r="78" spans="1:4">
      <c r="A78" s="3" t="s">
        <v>547</v>
      </c>
    </row>
    <row r="79" spans="1:4">
      <c r="A79" s="4" t="s">
        <v>548</v>
      </c>
      <c r="B79" s="6" t="n">
        <v>4291</v>
      </c>
    </row>
    <row r="80" spans="1:4">
      <c r="A80" s="4" t="s">
        <v>541</v>
      </c>
    </row>
    <row r="81" spans="1:4">
      <c r="A81" s="3" t="s">
        <v>547</v>
      </c>
    </row>
    <row r="82" spans="1:4">
      <c r="A82" s="4" t="s">
        <v>549</v>
      </c>
      <c r="B82" s="6" t="n">
        <v>20000</v>
      </c>
    </row>
    <row r="83" spans="1:4">
      <c r="A83" s="4" t="s">
        <v>556</v>
      </c>
      <c r="B83" s="4" t="s">
        <v>585</v>
      </c>
      <c r="D83" s="4" t="s">
        <v>585</v>
      </c>
    </row>
    <row r="84" spans="1:4">
      <c r="A84" s="4" t="s">
        <v>586</v>
      </c>
    </row>
    <row r="85" spans="1:4">
      <c r="A85" s="3" t="s">
        <v>547</v>
      </c>
    </row>
    <row r="86" spans="1:4">
      <c r="A86" s="4" t="s">
        <v>548</v>
      </c>
      <c r="B86" s="6" t="n">
        <v>2</v>
      </c>
    </row>
    <row r="87" spans="1:4">
      <c r="A87" s="4" t="s">
        <v>587</v>
      </c>
    </row>
    <row r="88" spans="1:4">
      <c r="A88" s="3" t="s">
        <v>547</v>
      </c>
    </row>
    <row r="89" spans="1:4">
      <c r="A89" s="4" t="s">
        <v>548</v>
      </c>
      <c r="B89" s="5" t="n">
        <v>11506</v>
      </c>
    </row>
    <row r="90" spans="1:4">
      <c r="A90" s="4" t="s">
        <v>588</v>
      </c>
    </row>
    <row r="91" spans="1:4">
      <c r="A91" s="3" t="s">
        <v>547</v>
      </c>
    </row>
    <row r="92" spans="1:4">
      <c r="A92" s="4" t="s">
        <v>548</v>
      </c>
      <c r="B92" s="5" t="n">
        <v>5114</v>
      </c>
    </row>
    <row r="93" spans="1:4">
      <c r="A93" s="4" t="s">
        <v>589</v>
      </c>
    </row>
    <row r="94" spans="1:4">
      <c r="A94" s="3" t="s">
        <v>547</v>
      </c>
    </row>
    <row r="95" spans="1:4">
      <c r="A95" s="4" t="s">
        <v>128</v>
      </c>
      <c r="B95" s="6" t="n">
        <v>18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3</v>
      </c>
    </row>
    <row r="2" spans="1:3">
      <c r="A2" s="3" t="s">
        <v>591</v>
      </c>
    </row>
    <row r="3" spans="1:3">
      <c r="A3" s="4" t="s">
        <v>592</v>
      </c>
      <c r="B3" s="6" t="n">
        <v>901728</v>
      </c>
    </row>
    <row r="4" spans="1:3">
      <c r="A4" s="4" t="s">
        <v>593</v>
      </c>
      <c r="B4" s="5" t="n">
        <v>132757</v>
      </c>
    </row>
    <row r="5" spans="1:3">
      <c r="A5" s="4" t="s">
        <v>594</v>
      </c>
      <c r="B5" s="5" t="n">
        <v>136911</v>
      </c>
    </row>
    <row r="6" spans="1:3">
      <c r="A6" s="4" t="s">
        <v>595</v>
      </c>
      <c r="B6" s="5" t="n">
        <v>127634</v>
      </c>
    </row>
    <row r="7" spans="1:3">
      <c r="A7" s="4" t="s">
        <v>596</v>
      </c>
      <c r="B7" s="5" t="n">
        <v>66745</v>
      </c>
    </row>
    <row r="8" spans="1:3">
      <c r="A8" s="4" t="s">
        <v>597</v>
      </c>
      <c r="B8" s="5" t="n">
        <v>0</v>
      </c>
    </row>
    <row r="9" spans="1:3">
      <c r="A9" s="4" t="s">
        <v>144</v>
      </c>
      <c r="B9" s="6" t="n">
        <v>1365775</v>
      </c>
      <c r="C9" s="6" t="n">
        <v>21251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8</v>
      </c>
      <c r="B1" s="2" t="s">
        <v>2</v>
      </c>
      <c r="C1" s="2" t="s">
        <v>33</v>
      </c>
    </row>
    <row r="2" spans="1:3">
      <c r="A2" s="3" t="s">
        <v>599</v>
      </c>
    </row>
    <row r="3" spans="1:3">
      <c r="A3" s="4" t="s">
        <v>600</v>
      </c>
      <c r="B3" s="6" t="n">
        <v>118564</v>
      </c>
      <c r="C3" s="6" t="n">
        <v>0</v>
      </c>
    </row>
    <row r="4" spans="1:3">
      <c r="A4" s="4" t="s">
        <v>601</v>
      </c>
      <c r="B4" s="5" t="n">
        <v>20605</v>
      </c>
      <c r="C4" s="5" t="n">
        <v>0</v>
      </c>
    </row>
    <row r="5" spans="1:3">
      <c r="A5" s="4" t="s">
        <v>602</v>
      </c>
      <c r="B5" s="5" t="n">
        <v>97959</v>
      </c>
      <c r="C5" s="5" t="n">
        <v>0</v>
      </c>
    </row>
    <row r="6" spans="1:3">
      <c r="A6" s="4" t="s">
        <v>603</v>
      </c>
    </row>
    <row r="7" spans="1:3">
      <c r="A7" s="3" t="s">
        <v>599</v>
      </c>
    </row>
    <row r="8" spans="1:3">
      <c r="A8" s="4" t="s">
        <v>600</v>
      </c>
      <c r="B8" s="5" t="n">
        <v>1722</v>
      </c>
      <c r="C8" s="5" t="n">
        <v>0</v>
      </c>
    </row>
    <row r="9" spans="1:3">
      <c r="A9" s="4" t="s">
        <v>604</v>
      </c>
    </row>
    <row r="10" spans="1:3">
      <c r="A10" s="3" t="s">
        <v>599</v>
      </c>
    </row>
    <row r="11" spans="1:3">
      <c r="A11" s="4" t="s">
        <v>600</v>
      </c>
      <c r="B11" s="6" t="n">
        <v>116842</v>
      </c>
      <c r="C11"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0"/>
  </cols>
  <sheetData>
    <row r="1" spans="1:2">
      <c r="A1" s="1" t="s">
        <v>605</v>
      </c>
      <c r="B1" s="2" t="s">
        <v>1</v>
      </c>
    </row>
    <row r="2" spans="1:2">
      <c r="B2" s="2" t="s">
        <v>428</v>
      </c>
    </row>
    <row r="3" spans="1:2">
      <c r="A3" s="4" t="s">
        <v>603</v>
      </c>
    </row>
    <row r="4" spans="1:2">
      <c r="A4" s="3" t="s">
        <v>606</v>
      </c>
    </row>
    <row r="5" spans="1:2">
      <c r="A5" s="4" t="s">
        <v>607</v>
      </c>
      <c r="B5" s="4" t="s">
        <v>608</v>
      </c>
    </row>
    <row r="6" spans="1:2">
      <c r="A6" s="4" t="s">
        <v>556</v>
      </c>
      <c r="B6" s="4" t="s">
        <v>609</v>
      </c>
    </row>
    <row r="7" spans="1:2">
      <c r="A7" s="4" t="s">
        <v>610</v>
      </c>
      <c r="B7" s="6" t="n">
        <v>3939</v>
      </c>
    </row>
    <row r="8" spans="1:2">
      <c r="A8" s="4" t="s">
        <v>611</v>
      </c>
      <c r="B8" s="6" t="n">
        <v>89</v>
      </c>
    </row>
    <row r="9" spans="1:2">
      <c r="A9" s="4" t="s">
        <v>604</v>
      </c>
    </row>
    <row r="10" spans="1:2">
      <c r="A10" s="3" t="s">
        <v>606</v>
      </c>
    </row>
    <row r="11" spans="1:2">
      <c r="A11" s="4" t="s">
        <v>607</v>
      </c>
      <c r="B11" s="4" t="s">
        <v>612</v>
      </c>
    </row>
    <row r="12" spans="1:2">
      <c r="A12" s="4" t="s">
        <v>556</v>
      </c>
      <c r="B12" s="4" t="s">
        <v>613</v>
      </c>
    </row>
    <row r="13" spans="1:2">
      <c r="A13" s="4" t="s">
        <v>610</v>
      </c>
      <c r="B13" s="6" t="n">
        <v>8869</v>
      </c>
    </row>
    <row r="14" spans="1:2">
      <c r="A14" s="4" t="s">
        <v>611</v>
      </c>
      <c r="B14" s="5" t="n">
        <v>5085</v>
      </c>
    </row>
    <row r="15" spans="1:2">
      <c r="A15" s="4" t="s">
        <v>614</v>
      </c>
      <c r="B15" s="6" t="n">
        <v>1285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428</v>
      </c>
    </row>
    <row r="2" spans="1:2">
      <c r="A2" s="3" t="s">
        <v>616</v>
      </c>
    </row>
    <row r="3" spans="1:2">
      <c r="A3" s="4" t="s">
        <v>592</v>
      </c>
      <c r="B3" s="6" t="n">
        <v>20605</v>
      </c>
    </row>
    <row r="4" spans="1:2">
      <c r="A4" s="4" t="s">
        <v>593</v>
      </c>
      <c r="B4" s="5" t="n">
        <v>20517</v>
      </c>
    </row>
    <row r="5" spans="1:2">
      <c r="A5" s="4" t="s">
        <v>594</v>
      </c>
      <c r="B5" s="5" t="n">
        <v>22294</v>
      </c>
    </row>
    <row r="6" spans="1:2">
      <c r="A6" s="4" t="s">
        <v>595</v>
      </c>
      <c r="B6" s="5" t="n">
        <v>24224</v>
      </c>
    </row>
    <row r="7" spans="1:2">
      <c r="A7" s="4" t="s">
        <v>596</v>
      </c>
      <c r="B7" s="5" t="n">
        <v>26321</v>
      </c>
    </row>
    <row r="8" spans="1:2">
      <c r="A8" s="4" t="s">
        <v>597</v>
      </c>
      <c r="B8" s="5" t="n">
        <v>4603</v>
      </c>
    </row>
    <row r="9" spans="1:2">
      <c r="A9" s="4" t="s">
        <v>144</v>
      </c>
      <c r="B9" s="6" t="n">
        <v>1185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80"/>
    <col customWidth="1" max="5" min="5" width="20"/>
    <col customWidth="1" max="6" min="6" width="21"/>
    <col customWidth="1" max="7" min="7" width="21"/>
    <col customWidth="1" max="8" min="8" width="27"/>
    <col customWidth="1" max="9" min="9" width="30"/>
    <col customWidth="1" max="10" min="10" width="27"/>
    <col customWidth="1" max="11" min="11" width="30"/>
  </cols>
  <sheetData>
    <row r="1" spans="1:11">
      <c r="A1" s="1" t="s">
        <v>617</v>
      </c>
      <c r="B1" s="2" t="s">
        <v>618</v>
      </c>
      <c r="C1" s="2" t="s">
        <v>619</v>
      </c>
      <c r="D1" s="2" t="s">
        <v>620</v>
      </c>
      <c r="E1" s="2" t="s">
        <v>621</v>
      </c>
      <c r="F1" s="2" t="s">
        <v>428</v>
      </c>
      <c r="G1" s="2" t="s">
        <v>622</v>
      </c>
      <c r="H1" s="2" t="s">
        <v>623</v>
      </c>
      <c r="I1" s="2" t="s">
        <v>624</v>
      </c>
      <c r="J1" s="2" t="s">
        <v>625</v>
      </c>
      <c r="K1" s="2" t="s">
        <v>626</v>
      </c>
    </row>
    <row r="2" spans="1:11">
      <c r="A2" s="4" t="s">
        <v>627</v>
      </c>
    </row>
    <row r="3" spans="1:11">
      <c r="A3" s="3" t="s">
        <v>628</v>
      </c>
    </row>
    <row r="4" spans="1:11">
      <c r="A4" s="4" t="s">
        <v>629</v>
      </c>
      <c r="H4" s="6" t="n">
        <v>54036</v>
      </c>
    </row>
    <row r="5" spans="1:11">
      <c r="A5" s="4" t="s">
        <v>630</v>
      </c>
      <c r="H5" s="5" t="n">
        <v>97084</v>
      </c>
    </row>
    <row r="6" spans="1:11">
      <c r="A6" s="4" t="s">
        <v>631</v>
      </c>
      <c r="H6" s="5" t="n">
        <v>2</v>
      </c>
    </row>
    <row r="7" spans="1:11">
      <c r="A7" s="4" t="s">
        <v>632</v>
      </c>
    </row>
    <row r="8" spans="1:11">
      <c r="A8" s="3" t="s">
        <v>628</v>
      </c>
    </row>
    <row r="9" spans="1:11">
      <c r="A9" s="4" t="s">
        <v>631</v>
      </c>
      <c r="C9" s="5" t="n">
        <v>2</v>
      </c>
    </row>
    <row r="10" spans="1:11">
      <c r="A10" s="4" t="s">
        <v>633</v>
      </c>
      <c r="C10" s="6" t="n">
        <v>45000</v>
      </c>
    </row>
    <row r="11" spans="1:11">
      <c r="A11" s="4" t="s">
        <v>634</v>
      </c>
      <c r="C11" s="6" t="n">
        <v>30000</v>
      </c>
    </row>
    <row r="12" spans="1:11">
      <c r="A12" s="4" t="s">
        <v>635</v>
      </c>
    </row>
    <row r="13" spans="1:11">
      <c r="A13" s="3" t="s">
        <v>628</v>
      </c>
    </row>
    <row r="14" spans="1:11">
      <c r="A14" s="4" t="s">
        <v>631</v>
      </c>
      <c r="C14" s="5" t="n">
        <v>4</v>
      </c>
    </row>
    <row r="15" spans="1:11">
      <c r="A15" s="4" t="s">
        <v>323</v>
      </c>
    </row>
    <row r="16" spans="1:11">
      <c r="A16" s="3" t="s">
        <v>628</v>
      </c>
    </row>
    <row r="17" spans="1:11">
      <c r="A17" s="4" t="s">
        <v>629</v>
      </c>
      <c r="F17" s="6" t="n">
        <v>38550</v>
      </c>
      <c r="H17" s="6" t="n">
        <v>77100</v>
      </c>
    </row>
    <row r="18" spans="1:11">
      <c r="A18" s="4" t="s">
        <v>321</v>
      </c>
    </row>
    <row r="19" spans="1:11">
      <c r="A19" s="3" t="s">
        <v>628</v>
      </c>
    </row>
    <row r="20" spans="1:11">
      <c r="A20" s="4" t="s">
        <v>636</v>
      </c>
      <c r="B20" s="5" t="n">
        <v>55192</v>
      </c>
    </row>
    <row r="21" spans="1:11">
      <c r="A21" s="4" t="s">
        <v>637</v>
      </c>
      <c r="B21" s="6" t="n">
        <v>45000</v>
      </c>
      <c r="J21" s="6" t="n">
        <v>45000</v>
      </c>
    </row>
    <row r="22" spans="1:11">
      <c r="A22" s="4" t="s">
        <v>638</v>
      </c>
    </row>
    <row r="23" spans="1:11">
      <c r="A23" s="3" t="s">
        <v>628</v>
      </c>
    </row>
    <row r="24" spans="1:11">
      <c r="A24" s="4" t="s">
        <v>636</v>
      </c>
      <c r="B24" s="5" t="n">
        <v>60749</v>
      </c>
    </row>
    <row r="25" spans="1:11">
      <c r="A25" s="4" t="s">
        <v>637</v>
      </c>
      <c r="G25" s="6" t="n">
        <v>45000</v>
      </c>
      <c r="J25" s="6" t="n">
        <v>45000</v>
      </c>
    </row>
    <row r="26" spans="1:11">
      <c r="A26" s="4" t="s">
        <v>639</v>
      </c>
    </row>
    <row r="27" spans="1:11">
      <c r="A27" s="3" t="s">
        <v>628</v>
      </c>
    </row>
    <row r="28" spans="1:11">
      <c r="A28" s="4" t="s">
        <v>640</v>
      </c>
      <c r="D28" s="5" t="n">
        <v>46000</v>
      </c>
    </row>
    <row r="29" spans="1:11">
      <c r="A29" s="4" t="s">
        <v>641</v>
      </c>
      <c r="D29" s="4" t="s">
        <v>642</v>
      </c>
    </row>
    <row r="30" spans="1:11">
      <c r="A30" s="4" t="s">
        <v>643</v>
      </c>
    </row>
    <row r="31" spans="1:11">
      <c r="A31" s="3" t="s">
        <v>628</v>
      </c>
    </row>
    <row r="32" spans="1:11">
      <c r="A32" s="4" t="s">
        <v>644</v>
      </c>
      <c r="D32" s="6" t="n">
        <v>15000</v>
      </c>
    </row>
    <row r="33" spans="1:11">
      <c r="A33" s="4" t="s">
        <v>645</v>
      </c>
    </row>
    <row r="34" spans="1:11">
      <c r="A34" s="3" t="s">
        <v>628</v>
      </c>
    </row>
    <row r="35" spans="1:11">
      <c r="A35" s="4" t="s">
        <v>646</v>
      </c>
      <c r="C35" s="5" t="n">
        <v>90000</v>
      </c>
    </row>
    <row r="36" spans="1:11">
      <c r="A36" s="4" t="s">
        <v>647</v>
      </c>
      <c r="C36" s="9" t="n">
        <v>0.62</v>
      </c>
    </row>
    <row r="37" spans="1:11">
      <c r="A37" s="4" t="s">
        <v>648</v>
      </c>
      <c r="C37" s="4" t="s">
        <v>649</v>
      </c>
    </row>
    <row r="38" spans="1:11">
      <c r="A38" s="4" t="s">
        <v>650</v>
      </c>
    </row>
    <row r="39" spans="1:11">
      <c r="A39" s="3" t="s">
        <v>628</v>
      </c>
    </row>
    <row r="40" spans="1:11">
      <c r="A40" s="4" t="s">
        <v>646</v>
      </c>
      <c r="C40" s="5" t="n">
        <v>135000</v>
      </c>
    </row>
    <row r="41" spans="1:11">
      <c r="A41" s="4" t="s">
        <v>647</v>
      </c>
      <c r="C41" s="9" t="n">
        <v>0.85</v>
      </c>
    </row>
    <row r="42" spans="1:11">
      <c r="A42" s="4" t="s">
        <v>648</v>
      </c>
      <c r="C42" s="4" t="s">
        <v>649</v>
      </c>
    </row>
    <row r="43" spans="1:11">
      <c r="A43" s="4" t="s">
        <v>651</v>
      </c>
    </row>
    <row r="44" spans="1:11">
      <c r="A44" s="3" t="s">
        <v>628</v>
      </c>
    </row>
    <row r="45" spans="1:11">
      <c r="A45" s="4" t="s">
        <v>646</v>
      </c>
      <c r="C45" s="5" t="n">
        <v>225000</v>
      </c>
    </row>
    <row r="46" spans="1:11">
      <c r="A46" s="4" t="s">
        <v>647</v>
      </c>
      <c r="C46" s="9" t="n">
        <v>1.2</v>
      </c>
    </row>
    <row r="47" spans="1:11">
      <c r="A47" s="4" t="s">
        <v>648</v>
      </c>
      <c r="C47" s="4" t="s">
        <v>649</v>
      </c>
    </row>
    <row r="48" spans="1:11">
      <c r="A48" s="4" t="s">
        <v>652</v>
      </c>
    </row>
    <row r="49" spans="1:11">
      <c r="A49" s="3" t="s">
        <v>628</v>
      </c>
    </row>
    <row r="50" spans="1:11">
      <c r="A50" s="4" t="s">
        <v>653</v>
      </c>
      <c r="K50" s="5" t="n">
        <v>100000</v>
      </c>
    </row>
    <row r="51" spans="1:11">
      <c r="A51" s="4" t="s">
        <v>654</v>
      </c>
      <c r="K51" s="9" t="n">
        <v>0.35</v>
      </c>
    </row>
    <row r="52" spans="1:11">
      <c r="A52" s="4" t="s">
        <v>637</v>
      </c>
      <c r="G52" s="6" t="n">
        <v>77000</v>
      </c>
    </row>
    <row r="53" spans="1:11">
      <c r="A53" s="4" t="s">
        <v>655</v>
      </c>
    </row>
    <row r="54" spans="1:11">
      <c r="A54" s="3" t="s">
        <v>628</v>
      </c>
    </row>
    <row r="55" spans="1:11">
      <c r="A55" s="4" t="s">
        <v>653</v>
      </c>
      <c r="E55" s="5" t="n">
        <v>100000</v>
      </c>
      <c r="I55" s="5" t="n">
        <v>100000</v>
      </c>
    </row>
    <row r="56" spans="1:11">
      <c r="A56" s="4" t="s">
        <v>654</v>
      </c>
      <c r="I56" s="9" t="n">
        <v>0.35</v>
      </c>
    </row>
    <row r="57" spans="1:11">
      <c r="A57" s="4" t="s">
        <v>656</v>
      </c>
    </row>
    <row r="58" spans="1:11">
      <c r="A58" s="3" t="s">
        <v>628</v>
      </c>
    </row>
    <row r="59" spans="1:11">
      <c r="A59" s="4" t="s">
        <v>653</v>
      </c>
      <c r="I59" s="5" t="n">
        <v>100000</v>
      </c>
      <c r="J59" s="5" t="n">
        <v>100000</v>
      </c>
    </row>
    <row r="60" spans="1:11">
      <c r="A60" s="4" t="s">
        <v>654</v>
      </c>
      <c r="I60" s="9" t="n">
        <v>0.35</v>
      </c>
    </row>
    <row r="61" spans="1:11">
      <c r="A61" s="4" t="s">
        <v>657</v>
      </c>
    </row>
    <row r="62" spans="1:11">
      <c r="A62" s="3" t="s">
        <v>628</v>
      </c>
    </row>
    <row r="63" spans="1:11">
      <c r="A63" s="4" t="s">
        <v>653</v>
      </c>
      <c r="E63" s="5" t="n">
        <v>100000</v>
      </c>
      <c r="I63" s="5" t="n">
        <v>100000</v>
      </c>
    </row>
    <row r="64" spans="1:11">
      <c r="A64" s="4" t="s">
        <v>654</v>
      </c>
      <c r="I64" s="9" t="n">
        <v>0.57</v>
      </c>
    </row>
    <row r="65" spans="1:11">
      <c r="A65" s="4" t="s">
        <v>658</v>
      </c>
    </row>
    <row r="66" spans="1:11">
      <c r="A66" s="3" t="s">
        <v>628</v>
      </c>
    </row>
    <row r="67" spans="1:11">
      <c r="A67" s="4" t="s">
        <v>653</v>
      </c>
      <c r="I67" s="5" t="n">
        <v>100000</v>
      </c>
      <c r="J67" s="5" t="n">
        <v>100000</v>
      </c>
    </row>
    <row r="68" spans="1:11">
      <c r="A68" s="4" t="s">
        <v>654</v>
      </c>
      <c r="I68" s="9" t="n">
        <v>0.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659</v>
      </c>
      <c r="B1" s="2" t="s">
        <v>77</v>
      </c>
      <c r="C1" s="2" t="s">
        <v>1</v>
      </c>
      <c r="E1" s="2" t="s">
        <v>97</v>
      </c>
    </row>
    <row r="2" spans="1:6">
      <c r="B2" s="2" t="s">
        <v>2</v>
      </c>
      <c r="C2" s="2" t="s">
        <v>2</v>
      </c>
      <c r="D2" s="2" t="s">
        <v>78</v>
      </c>
      <c r="E2" s="2" t="s">
        <v>33</v>
      </c>
      <c r="F2" s="2" t="s">
        <v>378</v>
      </c>
    </row>
    <row r="3" spans="1:6">
      <c r="A3" s="3" t="s">
        <v>660</v>
      </c>
    </row>
    <row r="4" spans="1:6">
      <c r="A4" s="4" t="s">
        <v>661</v>
      </c>
      <c r="B4" s="6" t="n">
        <v>519108</v>
      </c>
      <c r="C4" s="6" t="n">
        <v>519108</v>
      </c>
      <c r="E4" s="6" t="n">
        <v>472876</v>
      </c>
    </row>
    <row r="5" spans="1:6">
      <c r="A5" s="4" t="s">
        <v>662</v>
      </c>
      <c r="B5" s="5" t="n">
        <v>247600</v>
      </c>
      <c r="C5" s="5" t="n">
        <v>247600</v>
      </c>
      <c r="E5" s="5" t="n">
        <v>357600</v>
      </c>
    </row>
    <row r="6" spans="1:6">
      <c r="A6" s="4" t="s">
        <v>663</v>
      </c>
      <c r="C6" s="5" t="n">
        <v>0</v>
      </c>
      <c r="D6" s="6" t="n">
        <v>189000</v>
      </c>
    </row>
    <row r="7" spans="1:6">
      <c r="A7" s="4" t="s">
        <v>664</v>
      </c>
      <c r="C7" s="5" t="n">
        <v>23500</v>
      </c>
      <c r="D7" s="6" t="n">
        <v>0</v>
      </c>
    </row>
    <row r="8" spans="1:6">
      <c r="A8" s="4" t="s">
        <v>665</v>
      </c>
    </row>
    <row r="9" spans="1:6">
      <c r="A9" s="3" t="s">
        <v>660</v>
      </c>
    </row>
    <row r="10" spans="1:6">
      <c r="A10" s="4" t="s">
        <v>664</v>
      </c>
      <c r="C10" s="6" t="n">
        <v>50000</v>
      </c>
    </row>
    <row r="11" spans="1:6">
      <c r="A11" s="4" t="s">
        <v>666</v>
      </c>
      <c r="C11" s="4" t="s">
        <v>667</v>
      </c>
    </row>
    <row r="12" spans="1:6">
      <c r="A12" s="4" t="s">
        <v>668</v>
      </c>
      <c r="B12" s="5" t="n">
        <v>100000</v>
      </c>
      <c r="C12" s="6" t="n">
        <v>100000</v>
      </c>
    </row>
    <row r="13" spans="1:6">
      <c r="A13" s="4" t="s">
        <v>669</v>
      </c>
      <c r="B13" s="5" t="n">
        <v>110000</v>
      </c>
      <c r="C13" s="5" t="n">
        <v>110000</v>
      </c>
    </row>
    <row r="14" spans="1:6">
      <c r="A14" s="4" t="s">
        <v>670</v>
      </c>
      <c r="B14" s="5" t="n">
        <v>125000</v>
      </c>
      <c r="C14" s="5" t="n">
        <v>125000</v>
      </c>
    </row>
    <row r="15" spans="1:6">
      <c r="A15" s="4" t="s">
        <v>386</v>
      </c>
    </row>
    <row r="16" spans="1:6">
      <c r="A16" s="3" t="s">
        <v>660</v>
      </c>
    </row>
    <row r="17" spans="1:6">
      <c r="A17" s="4" t="s">
        <v>383</v>
      </c>
      <c r="B17" s="5" t="n">
        <v>10000</v>
      </c>
      <c r="C17" s="5" t="n">
        <v>10000</v>
      </c>
      <c r="E17" s="5" t="n">
        <v>394900</v>
      </c>
      <c r="F17" s="6" t="n">
        <v>787800</v>
      </c>
    </row>
    <row r="18" spans="1:6">
      <c r="A18" s="4" t="s">
        <v>671</v>
      </c>
      <c r="E18" s="5" t="n">
        <v>-392900</v>
      </c>
    </row>
    <row r="19" spans="1:6">
      <c r="A19" s="4" t="s">
        <v>661</v>
      </c>
      <c r="B19" s="5" t="n">
        <v>132300</v>
      </c>
      <c r="C19" s="5" t="n">
        <v>132300</v>
      </c>
    </row>
    <row r="20" spans="1:6">
      <c r="A20" s="4" t="s">
        <v>662</v>
      </c>
      <c r="B20" s="5" t="n">
        <v>247600</v>
      </c>
      <c r="C20" s="5" t="n">
        <v>247600</v>
      </c>
    </row>
    <row r="21" spans="1:6">
      <c r="A21" s="4" t="s">
        <v>672</v>
      </c>
    </row>
    <row r="22" spans="1:6">
      <c r="A22" s="3" t="s">
        <v>660</v>
      </c>
    </row>
    <row r="23" spans="1:6">
      <c r="A23" s="4" t="s">
        <v>383</v>
      </c>
      <c r="E23" s="5" t="n">
        <v>400000</v>
      </c>
    </row>
    <row r="24" spans="1:6">
      <c r="A24" s="4" t="s">
        <v>661</v>
      </c>
      <c r="B24" s="5" t="n">
        <v>200000</v>
      </c>
      <c r="C24" s="5" t="n">
        <v>200000</v>
      </c>
    </row>
    <row r="25" spans="1:6">
      <c r="A25" s="4" t="s">
        <v>663</v>
      </c>
      <c r="E25" s="5" t="n">
        <v>189000</v>
      </c>
    </row>
    <row r="26" spans="1:6">
      <c r="A26" s="4" t="s">
        <v>673</v>
      </c>
      <c r="E26" s="5" t="n">
        <v>11000</v>
      </c>
    </row>
    <row r="27" spans="1:6">
      <c r="A27" s="4" t="s">
        <v>379</v>
      </c>
    </row>
    <row r="28" spans="1:6">
      <c r="A28" s="3" t="s">
        <v>660</v>
      </c>
    </row>
    <row r="29" spans="1:6">
      <c r="A29" s="4" t="s">
        <v>383</v>
      </c>
      <c r="E29" s="6" t="n">
        <v>240576</v>
      </c>
    </row>
    <row r="30" spans="1:6">
      <c r="A30" s="4" t="s">
        <v>661</v>
      </c>
      <c r="B30" s="5" t="n">
        <v>186808</v>
      </c>
      <c r="C30" s="5" t="n">
        <v>186808</v>
      </c>
    </row>
    <row r="31" spans="1:6">
      <c r="A31" s="4" t="s">
        <v>663</v>
      </c>
      <c r="B31" s="6" t="n">
        <v>28461</v>
      </c>
      <c r="C31" s="6" t="n">
        <v>118189</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4</v>
      </c>
      <c r="B1" s="2" t="s">
        <v>675</v>
      </c>
      <c r="C1" s="2" t="s">
        <v>676</v>
      </c>
      <c r="D1" s="2" t="s">
        <v>2</v>
      </c>
      <c r="E1" s="2" t="s">
        <v>78</v>
      </c>
      <c r="F1" s="2" t="s">
        <v>677</v>
      </c>
      <c r="G1" s="2" t="s">
        <v>2</v>
      </c>
      <c r="H1" s="2" t="s">
        <v>78</v>
      </c>
      <c r="I1" s="2" t="s">
        <v>33</v>
      </c>
    </row>
    <row r="2" spans="1:9">
      <c r="A2" s="3" t="s">
        <v>678</v>
      </c>
    </row>
    <row r="3" spans="1:9">
      <c r="A3" s="4" t="s">
        <v>679</v>
      </c>
      <c r="D3" s="5" t="n">
        <v>2587580</v>
      </c>
      <c r="G3" s="5" t="n">
        <v>2587580</v>
      </c>
    </row>
    <row r="4" spans="1:9">
      <c r="A4" s="4" t="s">
        <v>680</v>
      </c>
      <c r="D4" s="5" t="n">
        <v>2373171</v>
      </c>
      <c r="G4" s="5" t="n">
        <v>2373171</v>
      </c>
    </row>
    <row r="5" spans="1:9">
      <c r="A5" s="4" t="s">
        <v>681</v>
      </c>
      <c r="G5" s="5" t="n">
        <v>131136</v>
      </c>
    </row>
    <row r="6" spans="1:9">
      <c r="A6" s="4" t="s">
        <v>682</v>
      </c>
      <c r="G6" s="6" t="n">
        <v>-93666</v>
      </c>
    </row>
    <row r="7" spans="1:9">
      <c r="A7" s="4" t="s">
        <v>683</v>
      </c>
      <c r="H7" s="5" t="n">
        <v>100000</v>
      </c>
    </row>
    <row r="8" spans="1:9">
      <c r="A8" s="4" t="s">
        <v>684</v>
      </c>
      <c r="H8" s="6" t="n">
        <v>35000</v>
      </c>
    </row>
    <row r="9" spans="1:9">
      <c r="A9" s="4" t="s">
        <v>685</v>
      </c>
      <c r="G9" s="5" t="n">
        <v>0</v>
      </c>
      <c r="H9" s="5" t="n">
        <v>167000</v>
      </c>
    </row>
    <row r="10" spans="1:9">
      <c r="A10" s="4" t="s">
        <v>686</v>
      </c>
      <c r="H10" s="6" t="n">
        <v>9462</v>
      </c>
    </row>
    <row r="11" spans="1:9">
      <c r="A11" s="4" t="s">
        <v>687</v>
      </c>
      <c r="H11" s="6" t="n">
        <v>13946</v>
      </c>
    </row>
    <row r="12" spans="1:9">
      <c r="A12" s="4" t="s">
        <v>688</v>
      </c>
      <c r="G12" s="6" t="n">
        <v>0</v>
      </c>
      <c r="H12" s="6" t="n">
        <v>24057</v>
      </c>
    </row>
    <row r="13" spans="1:9">
      <c r="A13" s="4" t="s">
        <v>689</v>
      </c>
      <c r="D13" s="9" t="n">
        <v>0.55</v>
      </c>
      <c r="G13" s="9" t="n">
        <v>0.55</v>
      </c>
      <c r="I13" s="9" t="n">
        <v>0.76</v>
      </c>
    </row>
    <row r="14" spans="1:9">
      <c r="A14" s="4" t="s">
        <v>690</v>
      </c>
      <c r="G14" s="6" t="n">
        <v>196252</v>
      </c>
      <c r="H14" s="5" t="n">
        <v>23408</v>
      </c>
    </row>
    <row r="15" spans="1:9">
      <c r="A15" s="4" t="s">
        <v>143</v>
      </c>
    </row>
    <row r="16" spans="1:9">
      <c r="A16" s="3" t="s">
        <v>678</v>
      </c>
    </row>
    <row r="17" spans="1:9">
      <c r="A17" s="4" t="s">
        <v>683</v>
      </c>
      <c r="G17" s="5" t="n">
        <v>0</v>
      </c>
    </row>
    <row r="18" spans="1:9">
      <c r="A18" s="4" t="s">
        <v>691</v>
      </c>
      <c r="D18" s="6" t="n">
        <v>0</v>
      </c>
      <c r="G18" s="6" t="n">
        <v>0</v>
      </c>
    </row>
    <row r="19" spans="1:9">
      <c r="A19" s="4" t="s">
        <v>692</v>
      </c>
      <c r="I19" s="6" t="n">
        <v>4750</v>
      </c>
    </row>
    <row r="20" spans="1:9">
      <c r="A20" s="4" t="s">
        <v>690</v>
      </c>
      <c r="D20" s="6" t="n">
        <v>38550</v>
      </c>
      <c r="E20" s="6" t="n">
        <v>675</v>
      </c>
      <c r="G20" s="6" t="n">
        <v>77100</v>
      </c>
      <c r="H20" s="6" t="n">
        <v>9462</v>
      </c>
    </row>
    <row r="21" spans="1:9">
      <c r="A21" s="4" t="s">
        <v>693</v>
      </c>
    </row>
    <row r="22" spans="1:9">
      <c r="A22" s="3" t="s">
        <v>678</v>
      </c>
    </row>
    <row r="23" spans="1:9">
      <c r="A23" s="4" t="s">
        <v>681</v>
      </c>
      <c r="G23" s="5" t="n">
        <v>221960</v>
      </c>
    </row>
    <row r="24" spans="1:9">
      <c r="A24" s="4" t="s">
        <v>694</v>
      </c>
      <c r="G24" s="6" t="n">
        <v>119151</v>
      </c>
    </row>
    <row r="25" spans="1:9">
      <c r="A25" s="4" t="s">
        <v>321</v>
      </c>
    </row>
    <row r="26" spans="1:9">
      <c r="A26" s="3" t="s">
        <v>678</v>
      </c>
    </row>
    <row r="27" spans="1:9">
      <c r="A27" s="4" t="s">
        <v>695</v>
      </c>
      <c r="B27" s="5" t="n">
        <v>55192</v>
      </c>
    </row>
    <row r="28" spans="1:9">
      <c r="A28" s="4" t="s">
        <v>685</v>
      </c>
      <c r="B28" s="6" t="n">
        <v>45000</v>
      </c>
      <c r="I28" s="5" t="n">
        <v>45000</v>
      </c>
    </row>
    <row r="29" spans="1:9">
      <c r="A29" s="4" t="s">
        <v>638</v>
      </c>
    </row>
    <row r="30" spans="1:9">
      <c r="A30" s="3" t="s">
        <v>678</v>
      </c>
    </row>
    <row r="31" spans="1:9">
      <c r="A31" s="4" t="s">
        <v>695</v>
      </c>
      <c r="B31" s="5" t="n">
        <v>60749</v>
      </c>
    </row>
    <row r="32" spans="1:9">
      <c r="A32" s="4" t="s">
        <v>685</v>
      </c>
      <c r="F32" s="6" t="n">
        <v>45000</v>
      </c>
      <c r="I32" s="6" t="n">
        <v>45000</v>
      </c>
    </row>
    <row r="33" spans="1:9">
      <c r="A33" s="4" t="s">
        <v>696</v>
      </c>
    </row>
    <row r="34" spans="1:9">
      <c r="A34" s="3" t="s">
        <v>678</v>
      </c>
    </row>
    <row r="35" spans="1:9">
      <c r="A35" s="4" t="s">
        <v>681</v>
      </c>
      <c r="G35" s="5" t="n">
        <v>131136</v>
      </c>
    </row>
    <row r="36" spans="1:9">
      <c r="A36" s="4" t="s">
        <v>682</v>
      </c>
      <c r="G36" s="6" t="n">
        <v>93666</v>
      </c>
    </row>
    <row r="37" spans="1:9">
      <c r="A37" s="4" t="s">
        <v>697</v>
      </c>
    </row>
    <row r="38" spans="1:9">
      <c r="A38" s="3" t="s">
        <v>678</v>
      </c>
    </row>
    <row r="39" spans="1:9">
      <c r="A39" s="4" t="s">
        <v>698</v>
      </c>
      <c r="H39" s="5" t="n">
        <v>2000</v>
      </c>
    </row>
    <row r="40" spans="1:9">
      <c r="A40" s="4" t="s">
        <v>699</v>
      </c>
      <c r="H40" s="9" t="n">
        <v>0.97</v>
      </c>
    </row>
    <row r="41" spans="1:9">
      <c r="A41" s="4" t="s">
        <v>688</v>
      </c>
      <c r="H41" s="6" t="n">
        <v>1940</v>
      </c>
    </row>
    <row r="42" spans="1:9">
      <c r="A42" s="4" t="s">
        <v>700</v>
      </c>
    </row>
    <row r="43" spans="1:9">
      <c r="A43" s="3" t="s">
        <v>678</v>
      </c>
    </row>
    <row r="44" spans="1:9">
      <c r="A44" s="4" t="s">
        <v>698</v>
      </c>
      <c r="H44" s="5" t="n">
        <v>27800</v>
      </c>
    </row>
    <row r="45" spans="1:9">
      <c r="A45" s="4" t="s">
        <v>699</v>
      </c>
      <c r="H45" s="9" t="n">
        <v>0.79</v>
      </c>
    </row>
    <row r="46" spans="1:9">
      <c r="A46" s="4" t="s">
        <v>688</v>
      </c>
      <c r="H46" s="6" t="n">
        <v>22117</v>
      </c>
    </row>
    <row r="47" spans="1:9">
      <c r="A47" s="4" t="s">
        <v>655</v>
      </c>
    </row>
    <row r="48" spans="1:9">
      <c r="A48" s="3" t="s">
        <v>678</v>
      </c>
    </row>
    <row r="49" spans="1:9">
      <c r="A49" s="4" t="s">
        <v>683</v>
      </c>
      <c r="C49" s="5" t="n">
        <v>100000</v>
      </c>
      <c r="H49" s="5" t="n">
        <v>100000</v>
      </c>
    </row>
    <row r="50" spans="1:9">
      <c r="A50" s="4" t="s">
        <v>701</v>
      </c>
      <c r="C50" s="9" t="n">
        <v>0.35</v>
      </c>
    </row>
    <row r="51" spans="1:9">
      <c r="A51" s="4" t="s">
        <v>656</v>
      </c>
    </row>
    <row r="52" spans="1:9">
      <c r="A52" s="3" t="s">
        <v>678</v>
      </c>
    </row>
    <row r="53" spans="1:9">
      <c r="A53" s="4" t="s">
        <v>683</v>
      </c>
      <c r="H53" s="5" t="n">
        <v>100000</v>
      </c>
      <c r="I53" s="5" t="n">
        <v>100000</v>
      </c>
    </row>
    <row r="54" spans="1:9">
      <c r="A54" s="4" t="s">
        <v>701</v>
      </c>
      <c r="I54" s="9" t="n">
        <v>0.35</v>
      </c>
    </row>
    <row r="55" spans="1:9">
      <c r="A55" s="4" t="s">
        <v>657</v>
      </c>
    </row>
    <row r="56" spans="1:9">
      <c r="A56" s="3" t="s">
        <v>678</v>
      </c>
    </row>
    <row r="57" spans="1:9">
      <c r="A57" s="4" t="s">
        <v>683</v>
      </c>
      <c r="C57" s="5" t="n">
        <v>100000</v>
      </c>
      <c r="H57" s="5" t="n">
        <v>100000</v>
      </c>
    </row>
    <row r="58" spans="1:9">
      <c r="A58" s="4" t="s">
        <v>701</v>
      </c>
      <c r="C58" s="9" t="n">
        <v>0.57</v>
      </c>
    </row>
    <row r="59" spans="1:9">
      <c r="A59" s="4" t="s">
        <v>658</v>
      </c>
    </row>
    <row r="60" spans="1:9">
      <c r="A60" s="3" t="s">
        <v>678</v>
      </c>
    </row>
    <row r="61" spans="1:9">
      <c r="A61" s="4" t="s">
        <v>683</v>
      </c>
      <c r="H61" s="5" t="n">
        <v>100000</v>
      </c>
      <c r="I61" s="5" t="n">
        <v>100000</v>
      </c>
    </row>
    <row r="62" spans="1:9">
      <c r="A62" s="4" t="s">
        <v>701</v>
      </c>
      <c r="I62" s="9" t="n">
        <v>0.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8"/>
    <col customWidth="1" max="2" min="2" width="22"/>
    <col customWidth="1" max="3" min="3" width="80"/>
    <col customWidth="1" max="4" min="4" width="36"/>
    <col customWidth="1" max="5" min="5" width="24"/>
    <col customWidth="1" max="6" min="6" width="27"/>
    <col customWidth="1" max="7" min="7" width="49"/>
    <col customWidth="1" max="8" min="8" width="13"/>
  </cols>
  <sheetData>
    <row r="1" spans="1:8">
      <c r="A1" s="1" t="s">
        <v>137</v>
      </c>
      <c r="B1" s="2" t="s">
        <v>138</v>
      </c>
      <c r="C1" s="2" t="s">
        <v>139</v>
      </c>
      <c r="D1" s="2" t="s">
        <v>140</v>
      </c>
      <c r="E1" s="2" t="s">
        <v>141</v>
      </c>
      <c r="F1" s="2" t="s">
        <v>142</v>
      </c>
      <c r="G1" s="2" t="s">
        <v>143</v>
      </c>
      <c r="H1" s="2" t="s">
        <v>144</v>
      </c>
    </row>
    <row r="2" spans="1:8">
      <c r="A2" s="4" t="s">
        <v>145</v>
      </c>
      <c r="B2" s="6" t="n">
        <v>3605</v>
      </c>
      <c r="D2" s="6" t="n">
        <v>36196682</v>
      </c>
      <c r="E2" s="6" t="n">
        <v>-992313</v>
      </c>
      <c r="F2" s="6" t="n">
        <v>-26653435</v>
      </c>
      <c r="H2" s="6" t="n">
        <v>8554539</v>
      </c>
    </row>
    <row r="3" spans="1:8">
      <c r="A3" s="4" t="s">
        <v>146</v>
      </c>
      <c r="B3" s="5" t="n">
        <v>36080519</v>
      </c>
      <c r="E3" s="5" t="n">
        <v>2276703</v>
      </c>
    </row>
    <row r="4" spans="1:8">
      <c r="A4" s="4" t="s">
        <v>147</v>
      </c>
      <c r="B4" s="6" t="n">
        <v>10</v>
      </c>
      <c r="D4" s="5" t="n">
        <v>34990</v>
      </c>
      <c r="H4" s="6" t="n">
        <v>35000</v>
      </c>
    </row>
    <row r="5" spans="1:8">
      <c r="A5" s="4" t="s">
        <v>148</v>
      </c>
      <c r="B5" s="5" t="n">
        <v>100000</v>
      </c>
      <c r="H5" s="5" t="n">
        <v>100000</v>
      </c>
    </row>
    <row r="6" spans="1:8">
      <c r="A6" s="4" t="s">
        <v>149</v>
      </c>
      <c r="B6" s="6" t="n">
        <v>12</v>
      </c>
      <c r="D6" s="5" t="n">
        <v>-167012</v>
      </c>
      <c r="H6" s="6" t="n">
        <v>-167000</v>
      </c>
    </row>
    <row r="7" spans="1:8">
      <c r="A7" s="4" t="s">
        <v>150</v>
      </c>
      <c r="B7" s="5" t="n">
        <v>115699</v>
      </c>
    </row>
    <row r="8" spans="1:8">
      <c r="A8" s="4" t="s">
        <v>151</v>
      </c>
      <c r="E8" s="6" t="n">
        <v>-1940</v>
      </c>
      <c r="H8" s="5" t="n">
        <v>-1940</v>
      </c>
    </row>
    <row r="9" spans="1:8">
      <c r="A9" s="4" t="s">
        <v>152</v>
      </c>
      <c r="E9" s="5" t="n">
        <v>2000</v>
      </c>
    </row>
    <row r="10" spans="1:8">
      <c r="A10" s="4" t="s">
        <v>153</v>
      </c>
      <c r="C10" s="6" t="n">
        <v>8787</v>
      </c>
      <c r="D10" s="5" t="n">
        <v>14621</v>
      </c>
      <c r="G10" s="6" t="n">
        <v>8787</v>
      </c>
      <c r="H10" s="5" t="n">
        <v>14621</v>
      </c>
    </row>
    <row r="11" spans="1:8">
      <c r="A11" s="4" t="s">
        <v>154</v>
      </c>
      <c r="E11" s="6" t="n">
        <v>-22117</v>
      </c>
      <c r="H11" s="5" t="n">
        <v>-22117</v>
      </c>
    </row>
    <row r="12" spans="1:8">
      <c r="A12" s="4" t="s">
        <v>155</v>
      </c>
      <c r="E12" s="5" t="n">
        <v>27800</v>
      </c>
    </row>
    <row r="13" spans="1:8">
      <c r="A13" s="4" t="s">
        <v>156</v>
      </c>
      <c r="F13" s="5" t="n">
        <v>778791</v>
      </c>
      <c r="H13" s="5" t="n">
        <v>778791</v>
      </c>
    </row>
    <row r="14" spans="1:8">
      <c r="A14" s="4" t="s">
        <v>157</v>
      </c>
      <c r="B14" s="6" t="n">
        <v>3627</v>
      </c>
      <c r="D14" s="5" t="n">
        <v>36088068</v>
      </c>
      <c r="E14" s="6" t="n">
        <v>-1016370</v>
      </c>
      <c r="F14" s="5" t="n">
        <v>-25874644</v>
      </c>
      <c r="H14" s="5" t="n">
        <v>9200681</v>
      </c>
    </row>
    <row r="15" spans="1:8">
      <c r="A15" s="4" t="s">
        <v>158</v>
      </c>
      <c r="B15" s="5" t="n">
        <v>36296218</v>
      </c>
      <c r="E15" s="5" t="n">
        <v>2306503</v>
      </c>
    </row>
    <row r="16" spans="1:8">
      <c r="A16" s="4" t="s">
        <v>145</v>
      </c>
      <c r="B16" s="6" t="n">
        <v>3605</v>
      </c>
      <c r="D16" s="5" t="n">
        <v>36196682</v>
      </c>
      <c r="E16" s="6" t="n">
        <v>-992313</v>
      </c>
      <c r="F16" s="5" t="n">
        <v>-26653435</v>
      </c>
      <c r="H16" s="5" t="n">
        <v>8554539</v>
      </c>
    </row>
    <row r="17" spans="1:8">
      <c r="A17" s="4" t="s">
        <v>146</v>
      </c>
      <c r="B17" s="5" t="n">
        <v>36080519</v>
      </c>
      <c r="E17" s="5" t="n">
        <v>2276703</v>
      </c>
    </row>
    <row r="18" spans="1:8">
      <c r="A18" s="4" t="s">
        <v>159</v>
      </c>
      <c r="B18" s="6" t="n">
        <v>3627</v>
      </c>
      <c r="D18" s="5" t="n">
        <v>36132065</v>
      </c>
      <c r="E18" s="6" t="n">
        <v>-1016370</v>
      </c>
      <c r="F18" s="5" t="n">
        <v>-24957536</v>
      </c>
      <c r="H18" s="5" t="n">
        <v>10161786</v>
      </c>
    </row>
    <row r="19" spans="1:8">
      <c r="A19" s="4" t="s">
        <v>160</v>
      </c>
      <c r="B19" s="5" t="n">
        <v>36296218</v>
      </c>
      <c r="E19" s="5" t="n">
        <v>2373171</v>
      </c>
    </row>
    <row r="20" spans="1:8">
      <c r="A20" s="4" t="s">
        <v>161</v>
      </c>
      <c r="B20" s="6" t="n">
        <v>3627</v>
      </c>
      <c r="D20" s="5" t="n">
        <v>36073447</v>
      </c>
      <c r="E20" s="6" t="n">
        <v>-992313</v>
      </c>
      <c r="F20" s="5" t="n">
        <v>-26204887</v>
      </c>
      <c r="H20" s="5" t="n">
        <v>8879874</v>
      </c>
    </row>
    <row r="21" spans="1:8">
      <c r="A21" s="4" t="s">
        <v>162</v>
      </c>
      <c r="B21" s="5" t="n">
        <v>36296218</v>
      </c>
      <c r="E21" s="5" t="n">
        <v>2276703</v>
      </c>
    </row>
    <row r="22" spans="1:8">
      <c r="A22" s="4" t="s">
        <v>151</v>
      </c>
      <c r="E22" s="6" t="n">
        <v>-1940</v>
      </c>
      <c r="H22" s="5" t="n">
        <v>-1940</v>
      </c>
    </row>
    <row r="23" spans="1:8">
      <c r="A23" s="4" t="s">
        <v>152</v>
      </c>
      <c r="E23" s="5" t="n">
        <v>2000</v>
      </c>
    </row>
    <row r="24" spans="1:8">
      <c r="A24" s="4" t="s">
        <v>153</v>
      </c>
      <c r="D24" s="5" t="n">
        <v>14621</v>
      </c>
      <c r="H24" s="5" t="n">
        <v>14621</v>
      </c>
    </row>
    <row r="25" spans="1:8">
      <c r="A25" s="4" t="s">
        <v>154</v>
      </c>
      <c r="E25" s="6" t="n">
        <v>-22117</v>
      </c>
      <c r="H25" s="5" t="n">
        <v>-22117</v>
      </c>
    </row>
    <row r="26" spans="1:8">
      <c r="A26" s="4" t="s">
        <v>155</v>
      </c>
      <c r="E26" s="5" t="n">
        <v>27800</v>
      </c>
    </row>
    <row r="27" spans="1:8">
      <c r="A27" s="4" t="s">
        <v>156</v>
      </c>
      <c r="F27" s="5" t="n">
        <v>330243</v>
      </c>
      <c r="H27" s="5" t="n">
        <v>330243</v>
      </c>
    </row>
    <row r="28" spans="1:8">
      <c r="A28" s="4" t="s">
        <v>157</v>
      </c>
      <c r="B28" s="6" t="n">
        <v>3627</v>
      </c>
      <c r="D28" s="5" t="n">
        <v>36088068</v>
      </c>
      <c r="E28" s="6" t="n">
        <v>-1016370</v>
      </c>
      <c r="F28" s="5" t="n">
        <v>-25874644</v>
      </c>
      <c r="H28" s="5" t="n">
        <v>9200681</v>
      </c>
    </row>
    <row r="29" spans="1:8">
      <c r="A29" s="4" t="s">
        <v>158</v>
      </c>
      <c r="B29" s="5" t="n">
        <v>36296218</v>
      </c>
      <c r="E29" s="5" t="n">
        <v>2306503</v>
      </c>
    </row>
    <row r="30" spans="1:8">
      <c r="A30" s="4" t="s">
        <v>159</v>
      </c>
      <c r="B30" s="6" t="n">
        <v>3627</v>
      </c>
      <c r="D30" s="5" t="n">
        <v>36132065</v>
      </c>
      <c r="E30" s="6" t="n">
        <v>-1016370</v>
      </c>
      <c r="F30" s="5" t="n">
        <v>-24957536</v>
      </c>
      <c r="H30" s="5" t="n">
        <v>10161786</v>
      </c>
    </row>
    <row r="31" spans="1:8">
      <c r="A31" s="4" t="s">
        <v>160</v>
      </c>
      <c r="B31" s="5" t="n">
        <v>36296218</v>
      </c>
      <c r="E31" s="5" t="n">
        <v>2373171</v>
      </c>
    </row>
    <row r="32" spans="1:8">
      <c r="A32" s="4" t="s">
        <v>163</v>
      </c>
      <c r="B32" s="6" t="n">
        <v>13</v>
      </c>
      <c r="D32" s="5" t="n">
        <v>93653</v>
      </c>
      <c r="H32" s="6" t="n">
        <v>93666</v>
      </c>
    </row>
    <row r="33" spans="1:8">
      <c r="A33" s="4" t="s">
        <v>164</v>
      </c>
      <c r="B33" s="5" t="n">
        <v>131136</v>
      </c>
      <c r="H33" s="5" t="n">
        <v>131136</v>
      </c>
    </row>
    <row r="34" spans="1:8">
      <c r="A34" s="4" t="s">
        <v>148</v>
      </c>
      <c r="G34" s="5" t="n">
        <v>0</v>
      </c>
    </row>
    <row r="35" spans="1:8">
      <c r="A35" s="4" t="s">
        <v>153</v>
      </c>
      <c r="D35" s="5" t="n">
        <v>196252</v>
      </c>
      <c r="H35" s="6" t="n">
        <v>196252</v>
      </c>
    </row>
    <row r="36" spans="1:8">
      <c r="A36" s="4" t="s">
        <v>156</v>
      </c>
      <c r="F36" s="5" t="n">
        <v>185464</v>
      </c>
      <c r="H36" s="5" t="n">
        <v>185464</v>
      </c>
    </row>
    <row r="37" spans="1:8">
      <c r="A37" s="4" t="s">
        <v>165</v>
      </c>
      <c r="B37" s="6" t="n">
        <v>3640</v>
      </c>
      <c r="D37" s="5" t="n">
        <v>36421970</v>
      </c>
      <c r="E37" s="6" t="n">
        <v>-1016370</v>
      </c>
      <c r="F37" s="5" t="n">
        <v>-24772072</v>
      </c>
      <c r="H37" s="5" t="n">
        <v>10637168</v>
      </c>
    </row>
    <row r="38" spans="1:8">
      <c r="A38" s="4" t="s">
        <v>166</v>
      </c>
      <c r="B38" s="5" t="n">
        <v>36427354</v>
      </c>
      <c r="E38" s="5" t="n">
        <v>2373171</v>
      </c>
    </row>
    <row r="39" spans="1:8">
      <c r="A39" s="4" t="s">
        <v>167</v>
      </c>
      <c r="B39" s="6" t="n">
        <v>3640</v>
      </c>
      <c r="D39" s="5" t="n">
        <v>36325862</v>
      </c>
      <c r="E39" s="6" t="n">
        <v>-1016370</v>
      </c>
      <c r="F39" s="5" t="n">
        <v>-24610685</v>
      </c>
      <c r="H39" s="5" t="n">
        <v>10702447</v>
      </c>
    </row>
    <row r="40" spans="1:8">
      <c r="A40" s="4" t="s">
        <v>168</v>
      </c>
      <c r="B40" s="5" t="n">
        <v>36427354</v>
      </c>
      <c r="E40" s="5" t="n">
        <v>2373171</v>
      </c>
    </row>
    <row r="41" spans="1:8">
      <c r="A41" s="4" t="s">
        <v>153</v>
      </c>
      <c r="D41" s="5" t="n">
        <v>96108</v>
      </c>
      <c r="H41" s="5" t="n">
        <v>96108</v>
      </c>
    </row>
    <row r="42" spans="1:8">
      <c r="A42" s="4" t="s">
        <v>156</v>
      </c>
      <c r="F42" s="5" t="n">
        <v>22104</v>
      </c>
      <c r="H42" s="5" t="n">
        <v>22104</v>
      </c>
    </row>
    <row r="43" spans="1:8">
      <c r="A43" s="4" t="s">
        <v>165</v>
      </c>
      <c r="B43" s="6" t="n">
        <v>3640</v>
      </c>
      <c r="D43" s="6" t="n">
        <v>36421970</v>
      </c>
      <c r="E43" s="6" t="n">
        <v>-1016370</v>
      </c>
      <c r="F43" s="6" t="n">
        <v>-24772072</v>
      </c>
      <c r="H43" s="6" t="n">
        <v>10637168</v>
      </c>
    </row>
    <row r="44" spans="1:8">
      <c r="A44" s="4" t="s">
        <v>166</v>
      </c>
      <c r="B44" s="5" t="n">
        <v>36427354</v>
      </c>
      <c r="E44" s="5" t="n">
        <v>237317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02</v>
      </c>
      <c r="B1" s="2" t="s">
        <v>1</v>
      </c>
    </row>
    <row r="2" spans="1:3">
      <c r="B2" s="2" t="s">
        <v>2</v>
      </c>
      <c r="C2" s="2" t="s">
        <v>33</v>
      </c>
    </row>
    <row r="3" spans="1:3">
      <c r="A3" s="3" t="s">
        <v>703</v>
      </c>
    </row>
    <row r="4" spans="1:3">
      <c r="A4" s="4" t="s">
        <v>704</v>
      </c>
      <c r="B4" s="5" t="n">
        <v>2675000</v>
      </c>
      <c r="C4" s="5" t="n">
        <v>1050000</v>
      </c>
    </row>
    <row r="5" spans="1:3">
      <c r="A5" s="4" t="s">
        <v>705</v>
      </c>
      <c r="B5" s="4" t="s">
        <v>347</v>
      </c>
    </row>
    <row r="6" spans="1:3">
      <c r="A6" s="4" t="s">
        <v>706</v>
      </c>
      <c r="B6" s="9" t="n">
        <v>1.26</v>
      </c>
      <c r="C6" s="9" t="n">
        <v>1.8</v>
      </c>
    </row>
    <row r="7" spans="1:3">
      <c r="A7" s="4" t="s">
        <v>707</v>
      </c>
      <c r="B7" s="5" t="n">
        <v>425000</v>
      </c>
    </row>
    <row r="8" spans="1:3">
      <c r="A8" s="4" t="s">
        <v>708</v>
      </c>
      <c r="B8" s="9" t="n">
        <v>1.28</v>
      </c>
    </row>
    <row r="9" spans="1:3">
      <c r="A9" s="4" t="s">
        <v>349</v>
      </c>
    </row>
    <row r="10" spans="1:3">
      <c r="A10" s="3" t="s">
        <v>703</v>
      </c>
    </row>
    <row r="11" spans="1:3">
      <c r="A11" s="4" t="s">
        <v>709</v>
      </c>
      <c r="B11" s="9" t="n">
        <v>0.62</v>
      </c>
    </row>
    <row r="12" spans="1:3">
      <c r="A12" s="4" t="s">
        <v>704</v>
      </c>
      <c r="B12" s="5" t="n">
        <v>360000</v>
      </c>
    </row>
    <row r="13" spans="1:3">
      <c r="A13" s="4" t="s">
        <v>705</v>
      </c>
      <c r="B13" s="4" t="s">
        <v>351</v>
      </c>
    </row>
    <row r="14" spans="1:3">
      <c r="A14" s="4" t="s">
        <v>706</v>
      </c>
      <c r="B14" s="9" t="n">
        <v>0.62</v>
      </c>
    </row>
    <row r="15" spans="1:3">
      <c r="A15" s="4" t="s">
        <v>707</v>
      </c>
      <c r="B15" s="5" t="n">
        <v>30000</v>
      </c>
    </row>
    <row r="16" spans="1:3">
      <c r="A16" s="4" t="s">
        <v>708</v>
      </c>
      <c r="B16" s="9" t="n">
        <v>0.62</v>
      </c>
    </row>
    <row r="17" spans="1:3">
      <c r="A17" s="4" t="s">
        <v>352</v>
      </c>
    </row>
    <row r="18" spans="1:3">
      <c r="A18" s="3" t="s">
        <v>703</v>
      </c>
    </row>
    <row r="19" spans="1:3">
      <c r="A19" s="4" t="s">
        <v>709</v>
      </c>
      <c r="B19" s="9" t="n">
        <v>0.75</v>
      </c>
    </row>
    <row r="20" spans="1:3">
      <c r="A20" s="4" t="s">
        <v>704</v>
      </c>
      <c r="B20" s="5" t="n">
        <v>50000</v>
      </c>
    </row>
    <row r="21" spans="1:3">
      <c r="A21" s="4" t="s">
        <v>705</v>
      </c>
      <c r="B21" s="4" t="s">
        <v>353</v>
      </c>
    </row>
    <row r="22" spans="1:3">
      <c r="A22" s="4" t="s">
        <v>706</v>
      </c>
      <c r="B22" s="9" t="n">
        <v>0.75</v>
      </c>
    </row>
    <row r="23" spans="1:3">
      <c r="A23" s="4" t="s">
        <v>707</v>
      </c>
      <c r="B23" s="5" t="n">
        <v>0</v>
      </c>
    </row>
    <row r="24" spans="1:3">
      <c r="A24" s="4" t="s">
        <v>708</v>
      </c>
      <c r="B24" s="9" t="n">
        <v>0.75</v>
      </c>
    </row>
    <row r="25" spans="1:3">
      <c r="A25" s="4" t="s">
        <v>354</v>
      </c>
    </row>
    <row r="26" spans="1:3">
      <c r="A26" s="3" t="s">
        <v>703</v>
      </c>
    </row>
    <row r="27" spans="1:3">
      <c r="A27" s="4" t="s">
        <v>709</v>
      </c>
      <c r="B27" s="9" t="n">
        <v>0.85</v>
      </c>
    </row>
    <row r="28" spans="1:3">
      <c r="A28" s="4" t="s">
        <v>704</v>
      </c>
      <c r="B28" s="5" t="n">
        <v>540000</v>
      </c>
    </row>
    <row r="29" spans="1:3">
      <c r="A29" s="4" t="s">
        <v>705</v>
      </c>
      <c r="B29" s="4" t="s">
        <v>351</v>
      </c>
    </row>
    <row r="30" spans="1:3">
      <c r="A30" s="4" t="s">
        <v>706</v>
      </c>
      <c r="B30" s="9" t="n">
        <v>0.85</v>
      </c>
    </row>
    <row r="31" spans="1:3">
      <c r="A31" s="4" t="s">
        <v>707</v>
      </c>
      <c r="B31" s="5" t="n">
        <v>45000</v>
      </c>
    </row>
    <row r="32" spans="1:3">
      <c r="A32" s="4" t="s">
        <v>708</v>
      </c>
      <c r="B32" s="9" t="n">
        <v>0.85</v>
      </c>
    </row>
    <row r="33" spans="1:3">
      <c r="A33" s="4" t="s">
        <v>355</v>
      </c>
    </row>
    <row r="34" spans="1:3">
      <c r="A34" s="3" t="s">
        <v>703</v>
      </c>
    </row>
    <row r="35" spans="1:3">
      <c r="A35" s="4" t="s">
        <v>709</v>
      </c>
      <c r="B35" s="9" t="n">
        <v>0.95</v>
      </c>
    </row>
    <row r="36" spans="1:3">
      <c r="A36" s="4" t="s">
        <v>704</v>
      </c>
      <c r="B36" s="5" t="n">
        <v>50000</v>
      </c>
    </row>
    <row r="37" spans="1:3">
      <c r="A37" s="4" t="s">
        <v>705</v>
      </c>
      <c r="B37" s="4" t="s">
        <v>353</v>
      </c>
    </row>
    <row r="38" spans="1:3">
      <c r="A38" s="4" t="s">
        <v>706</v>
      </c>
      <c r="B38" s="9" t="n">
        <v>0.95</v>
      </c>
    </row>
    <row r="39" spans="1:3">
      <c r="A39" s="4" t="s">
        <v>707</v>
      </c>
      <c r="B39" s="5" t="n">
        <v>0</v>
      </c>
    </row>
    <row r="40" spans="1:3">
      <c r="A40" s="4" t="s">
        <v>708</v>
      </c>
      <c r="B40" s="9" t="n">
        <v>0.95</v>
      </c>
    </row>
    <row r="41" spans="1:3">
      <c r="A41" s="4" t="s">
        <v>356</v>
      </c>
    </row>
    <row r="42" spans="1:3">
      <c r="A42" s="3" t="s">
        <v>703</v>
      </c>
    </row>
    <row r="43" spans="1:3">
      <c r="A43" s="4" t="s">
        <v>709</v>
      </c>
      <c r="B43" s="9" t="n">
        <v>1.1</v>
      </c>
    </row>
    <row r="44" spans="1:3">
      <c r="A44" s="4" t="s">
        <v>704</v>
      </c>
      <c r="B44" s="5" t="n">
        <v>75000</v>
      </c>
    </row>
    <row r="45" spans="1:3">
      <c r="A45" s="4" t="s">
        <v>705</v>
      </c>
      <c r="B45" s="4" t="s">
        <v>357</v>
      </c>
    </row>
    <row r="46" spans="1:3">
      <c r="A46" s="4" t="s">
        <v>706</v>
      </c>
      <c r="B46" s="9" t="n">
        <v>1.1</v>
      </c>
    </row>
    <row r="47" spans="1:3">
      <c r="A47" s="4" t="s">
        <v>707</v>
      </c>
      <c r="B47" s="5" t="n">
        <v>75000</v>
      </c>
    </row>
    <row r="48" spans="1:3">
      <c r="A48" s="4" t="s">
        <v>708</v>
      </c>
      <c r="B48" s="9" t="n">
        <v>1.1</v>
      </c>
    </row>
    <row r="49" spans="1:3">
      <c r="A49" s="4" t="s">
        <v>359</v>
      </c>
    </row>
    <row r="50" spans="1:3">
      <c r="A50" s="3" t="s">
        <v>703</v>
      </c>
    </row>
    <row r="51" spans="1:3">
      <c r="A51" s="4" t="s">
        <v>709</v>
      </c>
      <c r="B51" s="9" t="n">
        <v>1.2</v>
      </c>
    </row>
    <row r="52" spans="1:3">
      <c r="A52" s="4" t="s">
        <v>704</v>
      </c>
      <c r="B52" s="5" t="n">
        <v>900000</v>
      </c>
    </row>
    <row r="53" spans="1:3">
      <c r="A53" s="4" t="s">
        <v>705</v>
      </c>
      <c r="B53" s="4" t="s">
        <v>351</v>
      </c>
    </row>
    <row r="54" spans="1:3">
      <c r="A54" s="4" t="s">
        <v>706</v>
      </c>
      <c r="B54" s="9" t="n">
        <v>1.2</v>
      </c>
    </row>
    <row r="55" spans="1:3">
      <c r="A55" s="4" t="s">
        <v>707</v>
      </c>
      <c r="B55" s="5" t="n">
        <v>75000</v>
      </c>
    </row>
    <row r="56" spans="1:3">
      <c r="A56" s="4" t="s">
        <v>708</v>
      </c>
      <c r="B56" s="9" t="n">
        <v>1.2</v>
      </c>
    </row>
    <row r="57" spans="1:3">
      <c r="A57" s="4" t="s">
        <v>360</v>
      </c>
    </row>
    <row r="58" spans="1:3">
      <c r="A58" s="3" t="s">
        <v>703</v>
      </c>
    </row>
    <row r="59" spans="1:3">
      <c r="A59" s="4" t="s">
        <v>709</v>
      </c>
      <c r="B59" s="9" t="n">
        <v>1.38</v>
      </c>
    </row>
    <row r="60" spans="1:3">
      <c r="A60" s="4" t="s">
        <v>704</v>
      </c>
      <c r="B60" s="5" t="n">
        <v>100000</v>
      </c>
    </row>
    <row r="61" spans="1:3">
      <c r="A61" s="4" t="s">
        <v>705</v>
      </c>
      <c r="B61" s="4" t="s">
        <v>361</v>
      </c>
    </row>
    <row r="62" spans="1:3">
      <c r="A62" s="4" t="s">
        <v>706</v>
      </c>
      <c r="B62" s="9" t="n">
        <v>1.38</v>
      </c>
    </row>
    <row r="63" spans="1:3">
      <c r="A63" s="4" t="s">
        <v>707</v>
      </c>
      <c r="B63" s="5" t="n">
        <v>100000</v>
      </c>
    </row>
    <row r="64" spans="1:3">
      <c r="A64" s="4" t="s">
        <v>708</v>
      </c>
      <c r="B64" s="9" t="n">
        <v>1.38</v>
      </c>
    </row>
    <row r="65" spans="1:3">
      <c r="A65" s="4" t="s">
        <v>363</v>
      </c>
    </row>
    <row r="66" spans="1:3">
      <c r="A66" s="3" t="s">
        <v>703</v>
      </c>
    </row>
    <row r="67" spans="1:3">
      <c r="A67" s="4" t="s">
        <v>709</v>
      </c>
      <c r="B67" s="9" t="n">
        <v>1.5</v>
      </c>
    </row>
    <row r="68" spans="1:3">
      <c r="A68" s="4" t="s">
        <v>704</v>
      </c>
      <c r="B68" s="5" t="n">
        <v>125000</v>
      </c>
    </row>
    <row r="69" spans="1:3">
      <c r="A69" s="4" t="s">
        <v>705</v>
      </c>
      <c r="B69" s="4" t="s">
        <v>353</v>
      </c>
    </row>
    <row r="70" spans="1:3">
      <c r="A70" s="4" t="s">
        <v>706</v>
      </c>
      <c r="B70" s="9" t="n">
        <v>1.5</v>
      </c>
    </row>
    <row r="71" spans="1:3">
      <c r="A71" s="4" t="s">
        <v>707</v>
      </c>
      <c r="B71" s="5" t="n">
        <v>0</v>
      </c>
    </row>
    <row r="72" spans="1:3">
      <c r="A72" s="4" t="s">
        <v>708</v>
      </c>
      <c r="B72" s="9" t="n">
        <v>1.5</v>
      </c>
    </row>
    <row r="73" spans="1:3">
      <c r="A73" s="4" t="s">
        <v>364</v>
      </c>
    </row>
    <row r="74" spans="1:3">
      <c r="A74" s="3" t="s">
        <v>703</v>
      </c>
    </row>
    <row r="75" spans="1:3">
      <c r="A75" s="4" t="s">
        <v>709</v>
      </c>
      <c r="B75" s="9" t="n">
        <v>1.9</v>
      </c>
    </row>
    <row r="76" spans="1:3">
      <c r="A76" s="4" t="s">
        <v>704</v>
      </c>
      <c r="B76" s="5" t="n">
        <v>100000</v>
      </c>
    </row>
    <row r="77" spans="1:3">
      <c r="A77" s="4" t="s">
        <v>705</v>
      </c>
      <c r="B77" s="4" t="s">
        <v>361</v>
      </c>
    </row>
    <row r="78" spans="1:3">
      <c r="A78" s="4" t="s">
        <v>706</v>
      </c>
      <c r="B78" s="9" t="n">
        <v>1.9</v>
      </c>
    </row>
    <row r="79" spans="1:3">
      <c r="A79" s="4" t="s">
        <v>707</v>
      </c>
      <c r="B79" s="5" t="n">
        <v>100000</v>
      </c>
    </row>
    <row r="80" spans="1:3">
      <c r="A80" s="4" t="s">
        <v>708</v>
      </c>
      <c r="B80" s="9" t="n">
        <v>1.9</v>
      </c>
    </row>
    <row r="81" spans="1:3">
      <c r="A81" s="4" t="s">
        <v>367</v>
      </c>
    </row>
    <row r="82" spans="1:3">
      <c r="A82" s="3" t="s">
        <v>703</v>
      </c>
    </row>
    <row r="83" spans="1:3">
      <c r="A83" s="4" t="s">
        <v>709</v>
      </c>
      <c r="B83" s="6" t="n">
        <v>2</v>
      </c>
    </row>
    <row r="84" spans="1:3">
      <c r="A84" s="4" t="s">
        <v>704</v>
      </c>
      <c r="B84" s="5" t="n">
        <v>125000</v>
      </c>
    </row>
    <row r="85" spans="1:3">
      <c r="A85" s="4" t="s">
        <v>705</v>
      </c>
      <c r="B85" s="4" t="s">
        <v>353</v>
      </c>
    </row>
    <row r="86" spans="1:3">
      <c r="A86" s="4" t="s">
        <v>706</v>
      </c>
      <c r="B86" s="6" t="n">
        <v>2</v>
      </c>
    </row>
    <row r="87" spans="1:3">
      <c r="A87" s="4" t="s">
        <v>707</v>
      </c>
      <c r="B87" s="5" t="n">
        <v>0</v>
      </c>
    </row>
    <row r="88" spans="1:3">
      <c r="A88" s="4" t="s">
        <v>708</v>
      </c>
      <c r="B88" s="6" t="n">
        <v>2</v>
      </c>
    </row>
    <row r="89" spans="1:3">
      <c r="A89" s="4" t="s">
        <v>368</v>
      </c>
    </row>
    <row r="90" spans="1:3">
      <c r="A90" s="3" t="s">
        <v>703</v>
      </c>
    </row>
    <row r="91" spans="1:3">
      <c r="A91" s="4" t="s">
        <v>709</v>
      </c>
      <c r="B91" s="9" t="n">
        <v>2.5</v>
      </c>
    </row>
    <row r="92" spans="1:3">
      <c r="A92" s="4" t="s">
        <v>704</v>
      </c>
      <c r="B92" s="5" t="n">
        <v>125000</v>
      </c>
    </row>
    <row r="93" spans="1:3">
      <c r="A93" s="4" t="s">
        <v>705</v>
      </c>
      <c r="B93" s="4" t="s">
        <v>353</v>
      </c>
    </row>
    <row r="94" spans="1:3">
      <c r="A94" s="4" t="s">
        <v>706</v>
      </c>
      <c r="B94" s="9" t="n">
        <v>2.5</v>
      </c>
    </row>
    <row r="95" spans="1:3">
      <c r="A95" s="4" t="s">
        <v>707</v>
      </c>
      <c r="B95" s="5" t="n">
        <v>0</v>
      </c>
    </row>
    <row r="96" spans="1:3">
      <c r="A96" s="4" t="s">
        <v>708</v>
      </c>
      <c r="B96" s="9" t="n">
        <v>2.5</v>
      </c>
    </row>
    <row r="97" spans="1:3">
      <c r="A97" s="4" t="s">
        <v>369</v>
      </c>
    </row>
    <row r="98" spans="1:3">
      <c r="A98" s="3" t="s">
        <v>703</v>
      </c>
    </row>
    <row r="99" spans="1:3">
      <c r="A99" s="4" t="s">
        <v>709</v>
      </c>
      <c r="B99" s="6" t="n">
        <v>3</v>
      </c>
    </row>
    <row r="100" spans="1:3">
      <c r="A100" s="4" t="s">
        <v>704</v>
      </c>
      <c r="B100" s="5" t="n">
        <v>125000</v>
      </c>
    </row>
    <row r="101" spans="1:3">
      <c r="A101" s="4" t="s">
        <v>705</v>
      </c>
      <c r="B101" s="4" t="s">
        <v>353</v>
      </c>
    </row>
    <row r="102" spans="1:3">
      <c r="A102" s="4" t="s">
        <v>706</v>
      </c>
      <c r="B102" s="6" t="n">
        <v>3</v>
      </c>
    </row>
    <row r="103" spans="1:3">
      <c r="A103" s="4" t="s">
        <v>707</v>
      </c>
      <c r="B103" s="5" t="n">
        <v>0</v>
      </c>
    </row>
    <row r="104" spans="1:3">
      <c r="A104" s="4" t="s">
        <v>708</v>
      </c>
      <c r="B104" s="6"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10</v>
      </c>
      <c r="B1" s="2" t="s">
        <v>1</v>
      </c>
    </row>
    <row r="2" spans="1:2">
      <c r="B2" s="2" t="s">
        <v>711</v>
      </c>
    </row>
    <row r="3" spans="1:2">
      <c r="A3" s="3" t="s">
        <v>712</v>
      </c>
    </row>
    <row r="4" spans="1:2">
      <c r="A4" s="4" t="s">
        <v>713</v>
      </c>
      <c r="B4" s="5" t="n">
        <v>1050000</v>
      </c>
    </row>
    <row r="5" spans="1:2">
      <c r="A5" s="4" t="s">
        <v>714</v>
      </c>
      <c r="B5" s="9" t="n">
        <v>1.8</v>
      </c>
    </row>
    <row r="6" spans="1:2">
      <c r="A6" s="4" t="s">
        <v>715</v>
      </c>
      <c r="B6" s="5" t="n">
        <v>425000</v>
      </c>
    </row>
    <row r="7" spans="1:2">
      <c r="A7" s="4" t="s">
        <v>716</v>
      </c>
      <c r="B7" s="9" t="n">
        <v>1.28</v>
      </c>
    </row>
    <row r="8" spans="1:2">
      <c r="A8" s="4" t="s">
        <v>717</v>
      </c>
      <c r="B8" s="5" t="n">
        <v>1800000</v>
      </c>
    </row>
    <row r="9" spans="1:2">
      <c r="A9" s="4" t="s">
        <v>718</v>
      </c>
      <c r="B9" s="9" t="n">
        <v>0.98</v>
      </c>
    </row>
    <row r="10" spans="1:2">
      <c r="A10" s="4" t="s">
        <v>719</v>
      </c>
      <c r="B10" s="5" t="n">
        <v>0</v>
      </c>
    </row>
    <row r="11" spans="1:2">
      <c r="A11" s="4" t="s">
        <v>720</v>
      </c>
      <c r="B11" s="6" t="n">
        <v>0</v>
      </c>
    </row>
    <row r="12" spans="1:2">
      <c r="A12" s="4" t="s">
        <v>721</v>
      </c>
      <c r="B12" s="5" t="n">
        <v>-175000</v>
      </c>
    </row>
    <row r="13" spans="1:2">
      <c r="A13" s="4" t="s">
        <v>722</v>
      </c>
      <c r="B13" s="9" t="n">
        <v>1.53</v>
      </c>
    </row>
    <row r="14" spans="1:2">
      <c r="A14" s="4" t="s">
        <v>713</v>
      </c>
      <c r="B14" s="5" t="n">
        <v>2675000</v>
      </c>
    </row>
    <row r="15" spans="1:2">
      <c r="A15" s="4" t="s">
        <v>714</v>
      </c>
      <c r="B15" s="9" t="n">
        <v>1.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723</v>
      </c>
      <c r="B1" s="2" t="s">
        <v>1</v>
      </c>
    </row>
    <row r="2" spans="1:2">
      <c r="B2" s="2" t="s">
        <v>2</v>
      </c>
    </row>
    <row r="3" spans="1:2">
      <c r="A3" s="3" t="s">
        <v>724</v>
      </c>
    </row>
    <row r="4" spans="1:2">
      <c r="A4" s="4" t="s">
        <v>725</v>
      </c>
      <c r="B4" s="4" t="s">
        <v>726</v>
      </c>
    </row>
    <row r="5" spans="1:2">
      <c r="A5" s="4" t="s">
        <v>727</v>
      </c>
      <c r="B5" s="4" t="s">
        <v>728</v>
      </c>
    </row>
    <row r="6" spans="1:2">
      <c r="A6" s="4" t="s">
        <v>729</v>
      </c>
      <c r="B6" s="4" t="s">
        <v>730</v>
      </c>
    </row>
    <row r="7" spans="1:2">
      <c r="A7" s="4" t="s">
        <v>731</v>
      </c>
      <c r="B7" s="4" t="s">
        <v>73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0"/>
    <col customWidth="1" max="5" min="5" width="37"/>
  </cols>
  <sheetData>
    <row r="1" spans="1:5">
      <c r="A1" s="1" t="s">
        <v>733</v>
      </c>
      <c r="B1" s="2" t="s">
        <v>734</v>
      </c>
      <c r="C1" s="2" t="s">
        <v>735</v>
      </c>
      <c r="D1" s="2" t="s">
        <v>736</v>
      </c>
      <c r="E1" s="2" t="s">
        <v>737</v>
      </c>
    </row>
    <row r="2" spans="1:5">
      <c r="A2" s="3" t="s">
        <v>738</v>
      </c>
    </row>
    <row r="3" spans="1:5">
      <c r="A3" s="4" t="s">
        <v>739</v>
      </c>
      <c r="C3" s="5" t="n">
        <v>9524</v>
      </c>
    </row>
    <row r="4" spans="1:5">
      <c r="A4" s="4" t="s">
        <v>740</v>
      </c>
      <c r="C4" s="6" t="n">
        <v>5429</v>
      </c>
    </row>
    <row r="5" spans="1:5">
      <c r="A5" s="4" t="s">
        <v>741</v>
      </c>
      <c r="B5" s="5" t="n">
        <v>200000</v>
      </c>
    </row>
    <row r="6" spans="1:5">
      <c r="A6" s="4" t="s">
        <v>742</v>
      </c>
      <c r="B6" s="5" t="n">
        <v>15</v>
      </c>
    </row>
    <row r="7" spans="1:5">
      <c r="A7" s="4" t="s">
        <v>743</v>
      </c>
      <c r="B7" s="6" t="n">
        <v>4500000</v>
      </c>
    </row>
    <row r="8" spans="1:5">
      <c r="A8" s="4" t="s">
        <v>744</v>
      </c>
      <c r="B8" s="4" t="s">
        <v>745</v>
      </c>
    </row>
    <row r="9" spans="1:5">
      <c r="A9" s="4" t="s">
        <v>323</v>
      </c>
    </row>
    <row r="10" spans="1:5">
      <c r="A10" s="3" t="s">
        <v>738</v>
      </c>
    </row>
    <row r="11" spans="1:5">
      <c r="A11" s="4" t="s">
        <v>746</v>
      </c>
      <c r="D11" s="5" t="n">
        <v>50000</v>
      </c>
    </row>
    <row r="12" spans="1:5">
      <c r="A12" s="4" t="s">
        <v>648</v>
      </c>
      <c r="D12" s="4" t="s">
        <v>747</v>
      </c>
    </row>
    <row r="13" spans="1:5">
      <c r="A13" s="4" t="s">
        <v>641</v>
      </c>
      <c r="D13" s="4" t="s">
        <v>748</v>
      </c>
    </row>
    <row r="14" spans="1:5">
      <c r="A14" s="4" t="s">
        <v>749</v>
      </c>
      <c r="D14" s="9" t="n">
        <v>1.2</v>
      </c>
    </row>
    <row r="15" spans="1:5">
      <c r="A15" s="4" t="s">
        <v>750</v>
      </c>
    </row>
    <row r="16" spans="1:5">
      <c r="A16" s="3" t="s">
        <v>738</v>
      </c>
    </row>
    <row r="17" spans="1:5">
      <c r="A17" s="4" t="s">
        <v>739</v>
      </c>
      <c r="E17" s="5" t="n">
        <v>349650</v>
      </c>
    </row>
    <row r="18" spans="1:5">
      <c r="A18" s="4" t="s">
        <v>751</v>
      </c>
      <c r="E18" s="6" t="n">
        <v>250000</v>
      </c>
    </row>
    <row r="19" spans="1:5">
      <c r="A19" s="4" t="s">
        <v>752</v>
      </c>
      <c r="E19" s="8" t="n">
        <v>0.7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24:32Z</dcterms:created>
  <dcterms:modified xmlns:dcterms="http://purl.org/dc/terms/" xmlns:xsi="http://www.w3.org/2001/XMLSchema-instance" xsi:type="dcterms:W3CDTF">2019-08-14T16:24:32Z</dcterms:modified>
</cp:coreProperties>
</file>